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Financial Statements" sheetId="6" state="visible" r:id="rId6"/>
    <sheet xmlns:r="http://schemas.openxmlformats.org/officeDocument/2006/relationships" name="Recent Accounting Pronouncement" sheetId="7" state="visible" r:id="rId7"/>
    <sheet xmlns:r="http://schemas.openxmlformats.org/officeDocument/2006/relationships" name="Cash, Cash Equivalents, and R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Employee Benefits" sheetId="14" state="visible" r:id="rId14"/>
    <sheet xmlns:r="http://schemas.openxmlformats.org/officeDocument/2006/relationships" name="Commitments and Contingencies" sheetId="15" state="visible" r:id="rId15"/>
    <sheet xmlns:r="http://schemas.openxmlformats.org/officeDocument/2006/relationships" name="Derivatives and Fair Value Meas" sheetId="16" state="visible" r:id="rId16"/>
    <sheet xmlns:r="http://schemas.openxmlformats.org/officeDocument/2006/relationships" name="Stockholders' Equity, Accumulat" sheetId="17" state="visible" r:id="rId17"/>
    <sheet xmlns:r="http://schemas.openxmlformats.org/officeDocument/2006/relationships" name="Revenue Recognition" sheetId="18" state="visible" r:id="rId18"/>
    <sheet xmlns:r="http://schemas.openxmlformats.org/officeDocument/2006/relationships" name="Provision for Credit Losses"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Summary of Accounting and Finan" sheetId="23" state="visible" r:id="rId23"/>
    <sheet xmlns:r="http://schemas.openxmlformats.org/officeDocument/2006/relationships" name="Cash, Cash Equivalents, and R_2"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Employee Benefits (Tables)" sheetId="28" state="visible" r:id="rId28"/>
    <sheet xmlns:r="http://schemas.openxmlformats.org/officeDocument/2006/relationships" name="Derivatives and Fair Value Me_2" sheetId="29" state="visible" r:id="rId29"/>
    <sheet xmlns:r="http://schemas.openxmlformats.org/officeDocument/2006/relationships" name="Stockholders' Equity, Accumul_2" sheetId="30" state="visible" r:id="rId30"/>
    <sheet xmlns:r="http://schemas.openxmlformats.org/officeDocument/2006/relationships" name="Revenue Recognition (Tables)" sheetId="31" state="visible" r:id="rId31"/>
    <sheet xmlns:r="http://schemas.openxmlformats.org/officeDocument/2006/relationships" name="Provision for Credit Losses (Ta" sheetId="32" state="visible" r:id="rId32"/>
    <sheet xmlns:r="http://schemas.openxmlformats.org/officeDocument/2006/relationships" name="Earnings (Loss) Per Share (Tabl" sheetId="33" state="visible" r:id="rId33"/>
    <sheet xmlns:r="http://schemas.openxmlformats.org/officeDocument/2006/relationships" name="Financial Statements - Addition" sheetId="34" state="visible" r:id="rId34"/>
    <sheet xmlns:r="http://schemas.openxmlformats.org/officeDocument/2006/relationships" name="Cash, Cash Equivalents, and R_3" sheetId="35" state="visible" r:id="rId35"/>
    <sheet xmlns:r="http://schemas.openxmlformats.org/officeDocument/2006/relationships" name="Inventories - Schedule of Inven" sheetId="36" state="visible" r:id="rId36"/>
    <sheet xmlns:r="http://schemas.openxmlformats.org/officeDocument/2006/relationships" name="Inventories - Additional Inform" sheetId="37" state="visible" r:id="rId37"/>
    <sheet xmlns:r="http://schemas.openxmlformats.org/officeDocument/2006/relationships" name="Property, Plant and Equipment -" sheetId="38" state="visible" r:id="rId38"/>
    <sheet xmlns:r="http://schemas.openxmlformats.org/officeDocument/2006/relationships" name="Leases - Additional Information" sheetId="39" state="visible" r:id="rId39"/>
    <sheet xmlns:r="http://schemas.openxmlformats.org/officeDocument/2006/relationships" name="Leases - Summary of Location an" sheetId="40" state="visible" r:id="rId40"/>
    <sheet xmlns:r="http://schemas.openxmlformats.org/officeDocument/2006/relationships" name="Leases - Summary of Location _2" sheetId="41" state="visible" r:id="rId41"/>
    <sheet xmlns:r="http://schemas.openxmlformats.org/officeDocument/2006/relationships" name="Leases - Summary of Location _3" sheetId="42" state="visible" r:id="rId42"/>
    <sheet xmlns:r="http://schemas.openxmlformats.org/officeDocument/2006/relationships" name="Leases - Schedule of Maturity A" sheetId="43" state="visible" r:id="rId43"/>
    <sheet xmlns:r="http://schemas.openxmlformats.org/officeDocument/2006/relationships" name="Leases - Schedule of Maturity_2" sheetId="44" state="visible" r:id="rId44"/>
    <sheet xmlns:r="http://schemas.openxmlformats.org/officeDocument/2006/relationships" name="Leases - Schedule of Weighted-A" sheetId="45" state="visible" r:id="rId45"/>
    <sheet xmlns:r="http://schemas.openxmlformats.org/officeDocument/2006/relationships" name="Leases - Schedule of Informatio" sheetId="46" state="visible" r:id="rId46"/>
    <sheet xmlns:r="http://schemas.openxmlformats.org/officeDocument/2006/relationships" name="Goodwill and Other Intangible_2" sheetId="47" state="visible" r:id="rId47"/>
    <sheet xmlns:r="http://schemas.openxmlformats.org/officeDocument/2006/relationships" name="Long-Term Debt - Long-Term Debt" sheetId="48" state="visible" r:id="rId48"/>
    <sheet xmlns:r="http://schemas.openxmlformats.org/officeDocument/2006/relationships" name="Long-Term Debt - Ryerson Credit" sheetId="49" state="visible" r:id="rId49"/>
    <sheet xmlns:r="http://schemas.openxmlformats.org/officeDocument/2006/relationships" name="Long-Term Debt - 2028 Notes - A" sheetId="50" state="visible" r:id="rId50"/>
    <sheet xmlns:r="http://schemas.openxmlformats.org/officeDocument/2006/relationships" name="Long-Term Debt - Foreign Debt -" sheetId="51" state="visible" r:id="rId51"/>
    <sheet xmlns:r="http://schemas.openxmlformats.org/officeDocument/2006/relationships" name="Employee Benefits - Components " sheetId="52" state="visible" r:id="rId52"/>
    <sheet xmlns:r="http://schemas.openxmlformats.org/officeDocument/2006/relationships" name="Employee Benefits - Additional " sheetId="53" state="visible" r:id="rId53"/>
    <sheet xmlns:r="http://schemas.openxmlformats.org/officeDocument/2006/relationships" name="Commitments and Contingencies -" sheetId="54" state="visible" r:id="rId54"/>
    <sheet xmlns:r="http://schemas.openxmlformats.org/officeDocument/2006/relationships" name="Derivatives and Fair Value Me_3" sheetId="55" state="visible" r:id="rId55"/>
    <sheet xmlns:r="http://schemas.openxmlformats.org/officeDocument/2006/relationships" name="Derivatives and Fair Value Me_4" sheetId="56" state="visible" r:id="rId56"/>
    <sheet xmlns:r="http://schemas.openxmlformats.org/officeDocument/2006/relationships" name="Derivatives and Fair Value Me_5" sheetId="57" state="visible" r:id="rId57"/>
    <sheet xmlns:r="http://schemas.openxmlformats.org/officeDocument/2006/relationships" name="Derivatives and Fair Value Me_6" sheetId="58" state="visible" r:id="rId58"/>
    <sheet xmlns:r="http://schemas.openxmlformats.org/officeDocument/2006/relationships" name="Derivatives and Fair Value Me_7" sheetId="59" state="visible" r:id="rId59"/>
    <sheet xmlns:r="http://schemas.openxmlformats.org/officeDocument/2006/relationships" name="Derivatives and Fair Value Me_8" sheetId="60" state="visible" r:id="rId60"/>
    <sheet xmlns:r="http://schemas.openxmlformats.org/officeDocument/2006/relationships" name="Derivatives and Fair Value Me_9" sheetId="61" state="visible" r:id="rId61"/>
    <sheet xmlns:r="http://schemas.openxmlformats.org/officeDocument/2006/relationships" name="Derivatives and Fair Value M_10" sheetId="62" state="visible" r:id="rId62"/>
    <sheet xmlns:r="http://schemas.openxmlformats.org/officeDocument/2006/relationships" name="Stockholders' Equity, Accumul_3" sheetId="63" state="visible" r:id="rId63"/>
    <sheet xmlns:r="http://schemas.openxmlformats.org/officeDocument/2006/relationships" name="Stockholders' Equity, Accumul_4" sheetId="64" state="visible" r:id="rId64"/>
    <sheet xmlns:r="http://schemas.openxmlformats.org/officeDocument/2006/relationships" name="Stockholders' Equity, Accumul_5" sheetId="65" state="visible" r:id="rId65"/>
    <sheet xmlns:r="http://schemas.openxmlformats.org/officeDocument/2006/relationships" name="Stockholders' Equity, Accumul_6" sheetId="66" state="visible" r:id="rId66"/>
    <sheet xmlns:r="http://schemas.openxmlformats.org/officeDocument/2006/relationships" name="Revenue Recognition - Additiona" sheetId="67" state="visible" r:id="rId67"/>
    <sheet xmlns:r="http://schemas.openxmlformats.org/officeDocument/2006/relationships" name="Revenue Recognition - Percentag" sheetId="68" state="visible" r:id="rId68"/>
    <sheet xmlns:r="http://schemas.openxmlformats.org/officeDocument/2006/relationships" name="Revenue Recognition - Summary o" sheetId="69" state="visible" r:id="rId69"/>
    <sheet xmlns:r="http://schemas.openxmlformats.org/officeDocument/2006/relationships" name="Revenue Recognition - Summary_2" sheetId="70" state="visible" r:id="rId70"/>
    <sheet xmlns:r="http://schemas.openxmlformats.org/officeDocument/2006/relationships" name="Revenue Recognition - Summary_3" sheetId="71" state="visible" r:id="rId71"/>
    <sheet xmlns:r="http://schemas.openxmlformats.org/officeDocument/2006/relationships" name="Revenue Recognition - Additio_2" sheetId="72" state="visible" r:id="rId72"/>
    <sheet xmlns:r="http://schemas.openxmlformats.org/officeDocument/2006/relationships" name="Provision for Credit Losses - S" sheetId="73" state="visible" r:id="rId73"/>
    <sheet xmlns:r="http://schemas.openxmlformats.org/officeDocument/2006/relationships" name="Income Taxes - Additional Infor" sheetId="74" state="visible" r:id="rId74"/>
    <sheet xmlns:r="http://schemas.openxmlformats.org/officeDocument/2006/relationships" name="Earnings (Loss) Per Share - Add" sheetId="75" state="visible" r:id="rId75"/>
    <sheet xmlns:r="http://schemas.openxmlformats.org/officeDocument/2006/relationships" name="Earnings (Loss) Per Share - Cal"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RYERSON HOLDING CORPORATION</t>
        </is>
      </c>
    </row>
    <row r="12">
      <c r="A12" s="4" t="inlineStr">
        <is>
          <t>Entity Central Index Key</t>
        </is>
      </c>
      <c r="B12" s="4" t="inlineStr">
        <is>
          <t>0001481582</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38474594</v>
      </c>
    </row>
    <row r="19">
      <c r="A19" s="4" t="inlineStr">
        <is>
          <t>Entity Current Reporting Status</t>
        </is>
      </c>
      <c r="B19" s="4" t="inlineStr">
        <is>
          <t>Yes</t>
        </is>
      </c>
    </row>
    <row r="20">
      <c r="A20" s="4" t="inlineStr">
        <is>
          <t>Entity Interactive Data Current</t>
        </is>
      </c>
      <c r="B20" s="4" t="inlineStr">
        <is>
          <t>Yes</t>
        </is>
      </c>
    </row>
    <row r="21">
      <c r="A21" s="4" t="inlineStr">
        <is>
          <t>Entity File Number</t>
        </is>
      </c>
      <c r="B21" s="4" t="inlineStr">
        <is>
          <t>001-34735</t>
        </is>
      </c>
    </row>
    <row r="22">
      <c r="A22" s="4" t="inlineStr">
        <is>
          <t>Entity Incorporation, State or Country Code</t>
        </is>
      </c>
      <c r="B22" s="4" t="inlineStr">
        <is>
          <t>DE</t>
        </is>
      </c>
    </row>
    <row r="23">
      <c r="A23" s="4" t="inlineStr">
        <is>
          <t>Entity Tax Identification Number</t>
        </is>
      </c>
      <c r="B23" s="4" t="inlineStr">
        <is>
          <t>26-1251524</t>
        </is>
      </c>
    </row>
    <row r="24">
      <c r="A24" s="4" t="inlineStr">
        <is>
          <t>Entity Address, Address Line One</t>
        </is>
      </c>
      <c r="B24" s="4" t="inlineStr">
        <is>
          <t>227 W. Monroe St.</t>
        </is>
      </c>
    </row>
    <row r="25">
      <c r="A25" s="4" t="inlineStr">
        <is>
          <t>Entity Address, Address Line Two</t>
        </is>
      </c>
      <c r="B25" s="4" t="inlineStr">
        <is>
          <t>27th Floor</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6</t>
        </is>
      </c>
    </row>
    <row r="29">
      <c r="A29" s="4" t="inlineStr">
        <is>
          <t>City Area Code</t>
        </is>
      </c>
      <c r="B29" s="4" t="inlineStr">
        <is>
          <t>312</t>
        </is>
      </c>
    </row>
    <row r="30">
      <c r="A30" s="4" t="inlineStr">
        <is>
          <t>Local Phone Number</t>
        </is>
      </c>
      <c r="B30" s="4" t="inlineStr">
        <is>
          <t>292-5000</t>
        </is>
      </c>
    </row>
    <row r="31">
      <c r="A31" s="4" t="inlineStr">
        <is>
          <t>Title of 12(b) Security</t>
        </is>
      </c>
      <c r="B31" s="4" t="inlineStr">
        <is>
          <t>Common Stock, $0.01 par value, 100,000,000 shares authorized</t>
        </is>
      </c>
    </row>
    <row r="32">
      <c r="A32" s="4" t="inlineStr">
        <is>
          <t>Trading Symbol</t>
        </is>
      </c>
      <c r="B32" s="4" t="inlineStr">
        <is>
          <t>RYI</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NOTE 5: PROPERTY, PLANT, AND EQUIPMENT During the first six months of 2021, the Company completed several asset sales, in part, to generate cash proceeds that will be utilized to redeem a portion of the 8.50% senior secured notes due 2028 (the “2028 Notes”), and also in a continued effort to optimize our facility footprint. Each of these asset sales included leasebacks for varying periods of time, ranging from 21 months to 15 years, and therefore the Company recorded right of use assets of $95.1 million and lease liabilities of $86.4 million. See Note 6: Leases for further discussion of the individually significant leaseback transaction. As a result of these transactions, $65.4 million of land and building assets, net of accumulated depreciation, were sold for net cash proceeds of $163.2 million, resulting in a total gain of $107.7 million. The Company also had normal course asset sale activity during the first six months of 2021 which generated additional cash proceeds of $2.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6: LEASES The Company leases various assets including real estate, trucks, trailers, mobile equipment, processing equipment, and IT equipment. The Company has noncancelable operating leases expiring at various times through 2036 and finance leases expiring at various times through 2027. In June 2021, we sold and leased back a group of service center properties located in Delaware, Florida, Kentucky, Minnesota, Missouri, Oklahoma, Pennsylvania, Tennessee, Texas, and Virginia for net proceeds of approximately $104 million. The total annual rent for these properties will start at approximately $6.4 million per year, with the amount increasing by 1.5% annually over the 15-year lease term. Each lease includes two renewal options of five years each. Under the terms of the lease agreement, the Company is responsible for all taxes, insurance, and utilities and is required to adequately maintain the properties for the lease term. The transaction met the requirements for sale-leaseback accounting under ASC 842 and ASC 606. Accordingly, the Company recognized the sale of the properties, which resulted in a gain of approximately $62.5 million recorded in the Condensed Consolidated Statements of Comprehensive Income. The related land and buildings were removed from property, plant, and equipment and operating lease assets and liabilities of $84.4 million, respectively, were recorded in the Condensed Consolidated Balance Sheets. The following table summarizes the location and amount of lease assets and lease liabilities reported in our Condensed Consolidated Balance Sheet as of June 30, 2021 and December 31, 2020:
June 30,
December 31,
Leases
Balance Sheet Location
2021
2020
(In millions)
Assets
Operating lease assets
Operating lease assets
$
202.7
$
108.3
Finance lease assets
Property, plant, and equipment, net (a)
40.9
45.5
Total lease assets
$
243.6
$
153.8
Liabilities
Current
Operating
Current portion of operating lease liabilities
$
24.6
$
20.7
Finance
Other accrued liabilities
9.5
9.0
Noncurrent
Operating
Noncurrent operating lease liabilities
172.5
93.0
Finance
Other noncurrent liabilities
19.6
14.3
Total lease liabilities
$
226.2
$
137.0
(a)
Finance lease assets were recorded net of accumulated amortization of $15.5 million and $21.0 million as of June 30, 2021 and December 31, 2020, respectively. The following table summarizes the location and amount of lease expense reported in our Condensed Consolidated Statements of Comprehensive Income for the three and six month periods ended June 30, 2021 and 2020:
Three Months Ended June 30,
Six Months Ended June 30,
Lease Expense
Location of Lease Expense Recognized in Income
2021
2020
2021
2020
(In millions)
Operating lease expense
Warehousing, delivery, selling, general, and administrative
$
6.6
$
5.9
$
12.8
$
11.9
Finance lease expense
Amortization of lease assets
Warehousing, delivery, selling, general, and administrative
1.3
1.8
2.8
3.4
Interest on lease liabilities
Interest and other expense on debt
0.3
0.4
0.5
0.7
Variable lease expense
Warehousing, delivery, selling, general, and administrative
0.6
0.8
1.4
1.6
Short-term lease expense
Warehousing, delivery, selling, general, and administrative
0.8
0.5
1.3
1.3
Total lease expense
$
9.6
$
9.4
$
18.8
$
18.9
The following table presents maturity analysis of lease liabilities at June 30, 2021:
Maturity of Lease Liabilities (a)
Operating Leases
Finance Leases
(In millions)
2021
$
15.7
$
5.6
2022
28.9
12.0
2023
24.6
5.4
2024
23.3
4.5
2025
19.8
2.1
After 2025
121.7
1.2
Total lease payments
234.0
30.8
Less: Interest (b)
(36.9
)
(1.7
)
Present value of lease liabilities (c)
$
197.1
$
29.1
(a)
There were no operating leases with options to extend lease terms that are reasonably certain of being exercised, and the lease payments excluded an estimated amount of $64.2 million of legally binding lease payments for leases signed but not yet commenced.
(b)
Calculated using the discount rate for each lease.
(c)
Includes the current portion of $24.6 million for operating leases and $9.5 million for finance leases. The following table shows the weighted-average remaining lease term and discount rate for operating and finance leases, respectively, at June 30, 2021 and December 31, 2020:
June 30,
December 31,
Lease Term and Discount Rate
2021
2020
Weighted-average remaining lease term (years)
Operating leases
10.6
7.3
Finance leases
2.9
2.8
Weighted-average discount rate
Operating leases
3.3
%
3.4
%
Finance leases
4.0
%
4.4
% Information reported in our Condensed Consolidated Statement of Cash Flows for the six months ended June 30, 2021 and 2020 is summarized below:
Six Months Ended June 30,
Other Information
2021
2020
(In millions)
Cash paid for amounts included in the measurement of lease liabilities
Operating cash flows from operating leases
$
13.4
$
12.4
Operating cash flows from finance leases
0.5
0.7
Financing cash flows from finance leases
5.1
6.7
Assets obtained in exchange for lease obligations
Operating leases
103.9
0.7
Finance leases
10.9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NOTE 7: GOODWILL AND OTHER INTANGIBLE ASSETS Goodwill, which represents the excess of cost over the fair value of net assets acquired, amounted to $121.2 million and $120.3 million Intangibles – Goodwill and Other, Other intangible assets with finite useful lives continue to be amortized over their useful lives. We review the recoverability of our long-lived assets whenever events or changes in circumstances indicate the carrying amount of such assets may not be recoverable. Our Critical Accounting Policies and Estimates for goodwill and intangibles assets are disclosed in Note 1 to the Consolidated Financial Statements and in Management's Discussion and Analysis of our A nnual R eport on Form 10-K for the fiscal year ended December 31, 2020 . We continue to monitor the significant global economic uncertainty as a result of the COVID-19 pandemic to assess the outlook for demand for our products and the impact on our business and our overall financial performance. A lack of further recovery or a deterioration in current market conditions, a trend of weaker than expected financial performance in our business, or a lack of further recovery or a decline in the Company’s market capitalization, among other factors, could result in an impairment charge in future periods which could have a material adverse effe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NOTE 8: LONG-TERM DEBT Long-term debt consisted of the following at June 30, 2021 and December 31, 2020:
June 30,
December 31,
2021
2020
(In millions)
Ryerson Credit Facility
$
132.5
$
285.0
8.50% Senior Secured Notes due 2028
450.0
450.0
Foreign debt
25.0
12.1
Other debt
7.0
7.8
Unamortized debt issuance costs and discounts
(13.6
)
(14.9
)
Total debt
600.9
740.0
Less: Short-term foreign debt
25.0
12.1
Less: Other short-term debt
1.8
1.7
Total long-term debt
$
574.1
$
726.2
Ryerson Credit Facility On November 16, 2016, Ryerson entered into an amendment with respect to its $1.0 billion revolving credit facility (as amended, the “Old Credit Facility”), to reduce the total facility size from $1.0 billion to $750 million, reduce the interest rate on outstanding borrowings by 25 basis points, reduce commitment fees on amounts not borrowed by 2.5 basis points, and to extend the maturity date to November 16, 2021. The Old Credit Facility was amended a second time on June 28, 2018, to increase the facility size from $750 million to $1.0 billion. On September 23, 2019, a third amendment was entered into to supplement the facility and add a U.S. “first-in, last-out” sub-facility of $67.9 million (the “Old FILO Facility”). The Old FILO Facility was equal in subordination with the other borrowings under the revolving credit facility and matured as of June 30, 2020. The Old FILO Facility supplemented our borrowing capacity by providing additional collateral on eligible accounts receivable and inventory. On November 5, 2020, Ryerson entered into a fourth amendment to extend the maturity date to November 5, 2025 (as amended, the “Ryerson Credit Facility” or “Credit Facility”). The aggregate facility size of $1.0 billion remained unchanged. The fourth amendment also added the ability to convert up to $100 million of commitments under the Ryerson Credit Facility into a “first-in, last-out” sub-facility (the “FILO Facility”). Subject to certain limitations, such conversion can be made from time to time (but no more than twice in the aggregate) prior to the date that is two years after November 5, 2020. At June 30, 2021 , Ryerson had $133 million of outstanding borrowings, $12 million of letters of credit issued, and $830 million available under Amounts outstanding under the Ryerson Credit Facility bear interest at (i) a rate determined by reference to (A) the base rate (the highest of the Federal Funds Rate plus 0.50%, Bank of America, N.A.’s prime rate, and the one-month LIBOR rate plus 1.00%, however, in no event shall the base rate be less than 1.25%), or (B) a LIBOR rate (with a floor of 0.25%) or, (ii) for Ryerson Holding’s Canadian subsidiary that is a borrower, (A) a rate determined by reference to the Canadian base rate (the greatest of the Federal Funds Rate plus 0.50%, Bank of America-Canada Branch’s “base rate” for commercial loans in U.S. Dollars made at its “base rate”, and the 30 day LIBOR rate plus 1.00%), (B) the prime rate (the greater of Bank of America-Canada Branch’s “prime rate” for commercial loans made by it in Canada in Canadian Dollars and the one-month Canadian bankers’ acceptance rate (with a floor of 0.25%) plus 1.00%, or (C) the bankers’ acceptance rate, however, in no event shall the Canadian base rate or the Canadian prime rate be less than 1.25%). Until November 5, 2021 the spread over the base rate and prime rate is fixed at 0.50% and the spread over the LIBOR for the bankers’ acceptances is fixed at 1.50%. After November 5, 2021, the spread over the base rate and prime rate will be between 0.25% and 0.50% and the spread over the LIBOR for the bankers’ acceptances will be between 1.25% and 1.50%, depending on the amount available to be borrowed under the Ryerson Credit Facility. The spread with respect to the FILO Facility, if any, will be determined at the time the commitments under the Ryerson Credit Facility are converted into such FILO Facility. Ryerson also pays commitment fees on amounts not borrowed at a rate of 0.225%. Overdue amounts and all amounts owed during the existence of a default bear interest at 2.00% above the rate otherwise applicable thereto. Loans advanced under the FILO Facility may only be prepaid if all then outstanding revolving loans are repaid in full. We attempt to minimize interest rate risk exposure through the utilization of interest rate swaps, which are derivative financial instruments. In June 2019, we entered into an interest rate swap to fix interest on $60 million of our floating rate debt under the Ryerson Credit Facility at a rate of 1.729% through June 2022. In November 2019, we entered into another interest rate swap to fix interest on $100 million of our floating rate debt under the Ryerson Credit Facility at a rate of 1.539% through November 2022 2.9 Borrowings under the Ryerson The Ryerson Ryerson Ryerson The Ryerson Ryerson Ryerson The lenders under the Ryerson Ryerson Net repayments of short-term borrowings that are reflected in the Condensed Consolidated Statements of Cash Flows represent borrowings under the Ryerson 2022 and 2028 Notes On July 22, 2020, JT Ryerson issued $500 million in aggregate principal amount of its 2028 Notes. The 2028 Notes bear interest at a rate of 8.50% per annum. The 2028 Notes are fully and unconditionally guaranteed on a senior secured basis by all of our existing and future domestic subsidiaries that are co-borrowers or that have guarantee obligations under the Ryerson Credit Facility. The net proceeds from the issuance of the 2028 Notes, along with available cash, were used to (i) redeem all of the 11.0% Senior Secured Notes due 2022 (the “2022 Notes”) and (ii) pay related transaction fees, expenses, and premiums. During the fourth quarter of 2020, a principal amount of $50.0 million of the 2028 Notes was redeemed for $51.5 million and retired. As a result, $450 million in aggregate principal amount remained outstanding at June 30, 2021. See Note 17: Subsequent Events, for discussion of completed redemptions during third quarter 2021. The 2028 Notes and the related guarantees are secured by a first-priority security interest in substantially all of JT Ryerson’s and each guarantor’s present and future assets located in the U.S. (other than receivables, inventory, cash deposit accounts and certain other assets, and proceeds thereof, which are secured pursuant to a second-priority security interest), subject to certain exceptions and customary permitted liens. The 2028 Notes will be redeemable, in whole or in part, at any time on or after August 1, 2023 at certain redemption prices. The redemption price for the 2028 Notes if redeemed during the twelve months beginning (i) August 1, 2023 is 104.250 %, (ii) August 1, 2024 is 102.125 %, and (iii) August 1, 2025 and thereafter is 100.000 %. All redemption amounts also include accrued and unpaid interest, if any, to, but not including, the redemption date. JT Ryerson may also redeem some or all of the 2028 Notes before August 1, 2023 at a redemption price of 100.000 % of the principal amount, plus accrued and unpaid interest, if any, to, but not including, the redemption date, plus a “make-whole” premium. In addition, JT Ryerson may redeem up to 40 % of the outstanding 2028 Notes before August 1, 2023 with the net cash proceeds from certain equity offerings at a price equal to 108.500 % of the principal amount of the Notes, plus accrued but unpaid interest, if any, to, but not including, the redemption date. Furthermore, JT Ryerson may redeem the 2028 Notes at any time and from time to time prior to August 1, 2023 in an aggregate principal amount equal to up to 10 % of the original aggregate principal amount of the 2028 Notes during each twelve month period commencing on July 22, 2020 at a redemption price of 103.000 %, plus accrued and unpaid interest, if any, to, but not including, the redemption date. JT Ryerson may also redeem the 2028 Notes at any time prior to August 1, 2022 in an aggregate principal amount equal to $ 100.0 million on a one-time basis from the net cash proceeds received from the sale of real property, at a redemption price of 104.000 % plus accrued and unpaid interest, if any, to, but not including, the redemption date. In addition, JT Ryerson may be required to make an offer to purchase the 2028 Notes upon the sale of certain assets or upon a change of control. On June 9, 2021, JT Ryerson delivered to holders of the 2028 Notes a notice of partial redemption of $100 million of aggregate principal amount of the 2028 Notes to occur on July 9, 2021 at a redemption price in cash of 104.000% of the principal amount of the notes to be redeemed, plus accrued and unpaid interest to, but not including, the redemption date. JT Ryerson will fund the partial redemption using the proceeds of a sale leaseback transaction that closed on June 9, 2021. See Note 6: Leases for further discussion of the sale leaseback transaction. Additionally, on June 23, 2021, JT Ryerson delivered a notice of partial redemption of $50 million aggregate principal amount to the holders of its 2028 Notes to occur on July 23, 2021 at a redemption price in cash of 103.000% of the principal amount of the notes to be redeemed, plus accrued and unpaid interest to, but not including, the redemption date. JT Ryerson will fund this redemption with cash available on hand. Upon completion of the partial redemptions in July 2021, $300 million of the aggregate principal amount of the 2028 Notes will remain outstanding. See Note 17: Subsequent Events, for discussion of completed redemptions during third quarter 2021. The Company evaluated the redemption options within the 2028 Notes for embedded derivatives and determined that one redemption option required bifurcation as it is not clearly and closely related to the debt agreement. The Company determined the fair value of the embedded derivative as of December 31, 2020 was $2.3 million and recorded it within other current assets in the Condensed Consolidated Balance Sheet. As of June 30, 2021, the fair value was determined to be $1.3 million with the change of $1.0 million recognized within other income and (expense), net on the Condensed Consolidated Statements of Comprehensive Income. Refer to Note 11: Derivatives and Fair Value Measurements for further discussion of the embedded derivative. The 2028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During the first six months of 2020, a principal amount of $57.6 million of the 2022 Notes were repurchased for $56.7 million and retired, resulting in the recognition of a $0.9 million gain within other income and (expense), net on the Condensed Consolidated Statement of Comprehensive Income. Foreign Debt At June 30, 2021, Ryerson China’s foreign borrowings were $25.0 million, which were owed to banks in Asia at a weighted average interest rate of 3.8% per annum and secured by inventory and property, plant, and equipment. At December 31, 2020, Ryerson China’s foreign borrowings were $12.1 million rate of 3.6% Availability under the foreign credit lines was $22 million and $35 million at June 30, 2021 and December 31, 2020, respectively. Letters of credit issued by our foreign subsidiaries were $6 million at June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6 Months Ended</t>
        </is>
      </c>
    </row>
    <row r="2">
      <c r="B2" s="2" t="inlineStr">
        <is>
          <t>Jun. 30, 2021</t>
        </is>
      </c>
    </row>
    <row r="3">
      <c r="A3" s="3" t="inlineStr">
        <is>
          <t>Compensation And Retirement Disclosure [Abstract]</t>
        </is>
      </c>
    </row>
    <row r="4">
      <c r="A4" s="4" t="inlineStr">
        <is>
          <t>Employee Benefits</t>
        </is>
      </c>
      <c r="B4" s="4" t="inlineStr">
        <is>
          <t>NOTE 9: EMPLOYEE BENEFITS The following table summarizes the components of net periodic benefit cost (credit) for the three and six month periods ended June 30, 2021 and 2020 for the Ryerson pension plans and postretirement benefit plans other than pension:
Three Months Ended June 30,
Pension Benefits
Other Benefits
2021
2020
2021
2020
(In millions)
Components of net periodic benefit cost (credit)
Service cost
$
0.9
$
0.9
$
0.1
$
0.2
Interest cost
2.9
5.1
0.3
0.5
Expected return on assets
(5.9
)
(8.1
)
—
—
Settlement charge
0.2
0.7
—
—
Recognized actuarial (gain) loss
3.9
4.2
(1.5
)
(1.8
)
Amortization of prior service credit
—
—
(0.1
)
(0.6
)
Net periodic benefit cost (credit)
$
2.0
$
2.8
$
(1.2
)
$
(1.7
)
Six Months Ended June 30,
Pension Benefits
Other Benefits
2021
2020
2021
2020
(In millions)
Components of net periodic benefit cost (credit)
Service cost
$
1.8
$
1.7
$
0.2
$
0.3
Interest cost
5.9
10.3
0.6
0.9
Expected return on assets
(11.8
)
(16.2
)
—
—
Settlement expense
0.4
1.1
—
—
Recognized actuarial (gain) loss
7.8
8.4
(3.0
)
(3.5
)
Amortization of prior service credit
—
—
(0.2
)
(1.1
)
Net periodic benefit cost (credit)
$
4.1
$
5.3
$
(2.4
)
$
(3.4
) Components of net periodic benefit cost (credit), excluding service cost, are included in Other income and (expense), net in our Condensed Consolidated Statement of Comprehensive Income. The Company contributed $20 million to the pension plan funds through the six months ended June 30, 2021, and anticipates that it will have a minimum required pension contribution funding of approximately $4 million for the remaining six months of 2021. The expected future contributions reflect recent pension funding relief measures under the American Rescue Plan Act (“ARPA”) passed in March 2021. We will continue to monitor and update our expected future contributions as further guidance related to ARPA is relea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0: COMMITMENTS AND CONTINGENCIES In October 2011, the United States Environmental Protection Agency (the “EPA”) named JT Ryerson as one of more than 100 businesses that may be a potentially responsible party (“PRP”) for the Portland Harbor Superfund Site (the “PHS Site”). On January 6, 2017, the EPA issued an initial Record of Decision (“ROD”) regarding the site. The ROD includes a combination of dredging, capping, and enhanced natural recovery that would take approximately thirteen years to construct plus additional time for monitored natural recovery, at an estimated present value cost of $1.05 billion. At a December 4, 2018 meeting with the Portland Harbor Participation and Common Interest Group (“PCI Group”), of which JT Ryerson is a member, the EPA indicated that it expected PRPs to submit a plan during 2019 to start remediation of the river and harbor per the ROD within the next two to three years. The EPA also indicated that it expected allocation of amounts among the parties to be determined in the same two to three-year The EPA met with various PRPs throughout 2019 and 2020 regarding remedial design. The EPA did not include JT Ryerson in those meetings. It did include Schnitzer Steel, which is developing a remedial design plan for the river area which includes the area where the former JT Ryerson facilities were located. Schnitzer Steel’s 2020 disclosures acknowledged that Schnitzer Steel is the legal successor to the prior operators (including JT Ryerson) in the designated area. On February 12, 2021, the EPA announced that one hundred percent (100%) of the PHS Site is now in the active remedial design phase. In June 2021, the EPA issued a Fact Sheet setting forth the status of the entire site. The primary area of relevance for JT Ryerson is River Mile 3.5 East, with Swan Island Basin being of secondary interest. For River Mile 3.5, remedial design work is ongoing; the Sufficiency Assessment and the Pre-Design Investigation work plans are finalized, and design investigation sampling is underway. Schnitzer Steel and MMGL Corp. are the working parties for River Mile 3.5. For Swan Island, remedial design is just beginning, with Daimler Trucks, Shipyard Commerce, and various government entities as the working parties. JT Ryerson has not been asked to participate in the remedial design phase. The PCI Group has engaged a third party to prepare cost estimates for each of the Sediment Management Areas at the site. That work is still in progress and is expected to be completed in the summer of 2021. Once the cost estimates are completed, the voting parties of the PCI Group (which does not include JT Ryerson) will likely begin the “advocacy process,” during which the voting parties submit written arguments to the Allocation Team regarding how costs should be allocated among the various PRPs. This process is anticipated to be completed sometime in 2022. Once the advocacy process is completed, the Allocation Team will prepare a proposed allocation of costs among the PRPs. All PRPs, including JT Ryerson, will then participate in the “mediation process,” during which the PRPs will attempt to agree on a final cost allocation. The mediation process is currently anticipated to occur sometime in 2022 or 2023. The EPA has stated that it is willing to consider de minimis settlements, which JT Ryerson is trying to pursue; however, the EPA has not begun meeting with any of the smaller parties who have requested de minimis or de micromis status, stating that it does not have sufficient information to determine whether any parties meet such criteria and does not intend to begin those considerations until after the remedial design work is completed. It has met with selected parties that we believe to be larger targets. JT Ryerson has not been invited to meet with the EPA. As a result of the ongoing negotiations and filings over the ROD and the EPA’s decision not to meet with smaller parties, we cannot determine how allocations will be made and whether a de minimus settlement can be reached with the EPA. As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t June 30, 2021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Fair Value Measurements</t>
        </is>
      </c>
      <c r="B1" s="2" t="inlineStr">
        <is>
          <t>6 Months Ended</t>
        </is>
      </c>
    </row>
    <row r="2">
      <c r="B2" s="2" t="inlineStr">
        <is>
          <t>Jun. 30, 2021</t>
        </is>
      </c>
    </row>
    <row r="3">
      <c r="A3" s="3" t="inlineStr">
        <is>
          <t>Investments All Other Investments [Abstract]</t>
        </is>
      </c>
    </row>
    <row r="4">
      <c r="A4" s="4" t="inlineStr">
        <is>
          <t>Derivatives and Fair Value Measurements</t>
        </is>
      </c>
      <c r="B4" s="4" t="inlineStr">
        <is>
          <t xml:space="preserve">NOTE 11: DERIVATIVES AND FAIR VALUE MEASUREMENTS Derivatives The Company may use derivatives to partially offset its business exposure to commodity price, foreign currency, and interest rate fluctuations and their related impact on expected future cash flows and certain existing assets and liabilities. However, the Company may choose not to hedge certain exposures for a variety of reasons including, but not limited to, Company policy, accounting considerations, or the prohibitive economic cost of hedging particular exposures. There can be no assurance the hedges will offset more than a portion of the financial impact resulting from movements in commodity pricing, foreign currency exchange, or interest rates. Interest rate swaps are entered into to manage interest rate risk associated with the Company’s floating-rate borrowings. We use foreign currency exchange contracts to hedge variability in cash flows in our Canada, Mexico, and China operation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fixed price natural gas contracts and diesel fuel derivative contracts to manage the price risk of forecasted purchases of natural gas and diesel fuel. We have two receive variable, pay fixed, interest rate swaps to manage the exposure to variable interest rates of the Ryerson Credit Facility. In June 2019, we entered into a forward agreement for $60 million of “pay fixed” interest at 1.729% through June 2022 and in November 2019, we entered into a forward agreement for $100 million of “pay fixed” interest at 1.539% through November 2022. Upon entering into the swaps, the interest rate reset dates and critical terms matched the terms of our existing debt and anticipated critical terms of future debt under the Old Credit Facility, however, this was no longer the case once the Ryerson Credit Facility was amended on November 5, 2020. As such, effective November 1, 2020 the Company de-designated its interest rate swaps and terminated its hedge accounting treatment. Prior to de-designation, the Company marked these interest rate swaps to market with changes in fair value being recorded in accumulated other comprehensive income. Subsequent to de-designation, changes in fair value are recorded in current earnings. The unrealized loss on the hedges as of the de-designation date remains in accumulated other comprehensive income and is being amortized into earnings as the forecasted interest payments affect earnings. The fair value of the interest rate swaps as of June 30, 2021 was a net liability of $2.8 million. The Company currently does not account for its commodity and foreign exchange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 In connection with the redemption options under the 2028 Notes, the Company recorded an embedded derivative in other current assets on its Condensed Consolidated Balance Sheet, with changes in value recorded within other income and (expense), net within the Condensed Consolidated Statement of Comprehensive Income, see Note 8: Long-term debt, for further details. Embedded derivatives are separated from the host contract and carried at fair value when: (a) the embedded derivative possesses economic characteristics that are not clearly and closely related to the economic characteristics of the host contract; (b) the instrument is not measured at fair value under other applicable GAAP standards, and (c) a separate, stand-alone instrument with the same terms would qualify as a derivative instrument. The Company has concluded that the embedded derivative within the 2028 Notes met these criteria and, as such, must be valued separate and apart from the 2028 Notes at fair value each reporting period. The following table summarizes the location and fair value amount of our derivative instruments reported in our Condensed Consolidated Balance Sheets as of June 30, 2021 and December 31, 2020:
Asset Derivatives
Liability Derivatives
Balance Sheet Location
June 30, 2021
December 31, 2020
Balance Sheet Location
June 30, 2021
December 31, 2020
Derivatives not designated as hedging instruments under ASC 815
(In millions)
Metal commodity contracts
Prepaid expenses and other current assets
$
37.6
$
16.0
Other accrued liabilities
$
73.2
$
11.9
2028 Notes embedded derivative
Prepaid expenses and other current assets
1.3
2.3
Other accrued liabilities
—
—
Foreign exchange contracts
Prepaid expenses and other current assets
—
—
Other accrued liabilities
—
0.2
Interest rate swaps
Deferred charges and other assets
—
—
Other noncurrent liabilities
2.8
4.0
Total derivatives
$
38.9
$
18.3
$
76.0
$
16.1
The following table presents the volume of the Company’s activity in derivative instruments as of June 30, 2021 and December 31, 2020:
Notional Amount
Derivative Instruments
At June 30, 2021
At December 31, 2020
Unit of Measurement
Hot roll coil swap contracts
129,903
125,220
Tons
Aluminum swap contracts
18,100
20,264
Tons
Nickel swap contracts
644
345
Tons
Foreign currency exchange contracts
2.8 million
7.4 million
U.S. dollars
Interest rate swap contracts
160 million
160 million
U.S. dollars The following table summarizes the location and amount of gains and losses on derivatives not designated as hedging instruments reported in our Condensed Consolidated Statements of Comprehensive Income for the three and six months ended June 30, 2021 and 2020:
Derivatives not designated as
Location of Gain/(Loss)
Amount of Gain/(Loss) Recognized in Income on Derivatives
hedging instruments
Recognized in Income
Three Months Ended June 30,
Six Months Ended June 30,
under ASC 815
on Derivatives
2021
2020
2021
2020
(In millions)
Metal commodity contracts
Cost of materials sold
$
(29.4
)
$
1.3
$
(40.1
)
$
(0.7
)
2028 Notes embedded derivative
Other income and (expense), net
(1.3
)
—
(1.0
)
—
Foreign exchange contracts
Other income and (expense), net
0.1
(0.1
)
0.2
0.1
Total
$
(30.6
)
$
1.2
$
(40.9
)
$
(0.6
)
Amount of Gain/(Loss) Reclassified from Accumulated Other Comprehensive Income into Income
Interest rate swaps (subsequent to de-designation)
Interest and other expense on debt
$
(0.6
)
$
—
$
(1.1
)
$
—
Total
$
(0.6
)
$
—
$
(1.1
)
$
—
The following table summarizes the location and amount of gains and losses on derivatives designated as hedging instruments reported in our Condensed Consolidated Statements of Comprehensive Income for the three and six months ended June 30, 2021 and 2020:
Derivatives designated as
Location of Gain/(Loss)
Amount of Gain/(Loss) Reclassified from Accumulated Other Comprehensive Income into Income
hedging instruments
Recognized in Income
Three Months Ended June 30,
Six Months Ended June 30,
under ASC 815
on Derivatives
2021
2020
2021
2020
(In millions)
Interest rate swaps (prior to de-designation)
Interest and other expense on debt
$
—
$
(0.5
)
$
—
$
(0.6
)
Total
$
—
$
(0.5
)
$
—
$
(0.6
) As of June 30, 2021, the portion of the interest rate swap fair value that would be reclassified into earnings during the next 12 months as interest expense is approximately $2.1 million. Fair Value Measurements To increase consistency and comparability in fair value measurements, ASC 820 establishes a fair value hierarchy that prioritizes the inputs to valuation techniques used to measure fair value into three levels as follows: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The following table presents assets and liabilities measured and recorded at fair value on our Condensed Consolidated Balance Sheet on a recurring basis and their level within the fair value hierarchy as of June 30, 2021:
At June 30, 2021
Level 1
Level 2
Level 3
(In millions)
Assets
Derivatives:
Derivatives not designated as hedging instruments under ASC 815:
Metal commodity contracts
$
—
$
37.6
$
—
2028 Notes embedded derivative
—
—
1.3
Total derivatives
$
—
$
37.6
$
1.3
Liabilities
Derivatives:
Derivatives not designated as hedging instruments under ASC 815:
Metal commodity contracts
$
—
$
73.2
$
—
Interest rate swaps
—
2.8
—
Total derivatives
$
—
$
76.0
$
—
The following table presents assets and liabilities measured and recorded at fair value on our Condensed Consolidated Balance Sheet on a recurring basis and their level within the fair value hierarchy as of December 31, 2020:
At December 31, 2020
Level 1
Level 2
Level 3
(In millions)
Assets
Derivatives:
Derivatives not designated as hedging instruments under ASC 815:
Metal commodity contracts
$
—
$
16.0
$
—
2028 Notes embedded derivative
—
—
2.3
Total derivatives
$
—
$
16.0
$
2.3
Liabilities
Derivatives:
Derivatives not designated as hedging instruments under ASC 815:
Metal commodity contracts
$
—
$
11.9
$
—
Foreign exchange contracts
—
0.2
—
Interest rate swaps
—
4.0
—
Total derivatives
$
—
$
16.1
$
—
The fair value of each commodity, diesel fuel, and swap derivative contract is determined using Level 2 inputs and the market approach valuation technique, as described in ASC 820. The Company has various commodity derivatives to lock in hot roll coil, nickel, and aluminum prices for varying time periods. The fair value of hot roll coil, nickel, and aluminum derivatives is determined based on the spot price each individual contract was purchased at and compared with the one-month daily average actual spot price on the Chicago Mercantile Exchange (hot roll coil), and the London Metals Exchange (nickel and aluminum),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and foreign exchange contract term varies in the number of months, but in general, contracts are between 1 to 12 months in length. The fair value of our interest rate swap is based on the sum of all future net present value cash flows for the fixed and floating leg of the swap. The future cash flows are derived based on the terms of our interest rate swap, as well as published discount factors, and projected forward LIBOR rates. The fair value of the embedded derivative is determined using Level 3 inputs based on the Black-Derman-Toy lattice model and the “with-and-without” approach. This method estimates the value of the 2028 Notes both with and without the embedded derivative. The value of the embedded derivative is the difference between the two methods. The value of the 2028 Notes with the embedded derivative is based on recent trading prices of the 2028 Notes (Level 1 inputs). Determining the value of the 2028 Notes without the embedded derivative requires significant judgements made by management such as the probability of redemption linked transactions occurring, the cash flows expected to be generated from these transactions, as well as the timing of these transactions (Level 3 inputs). The changes in financial instruments measured at fair value for which the Company has used Level 3 inputs to determine fair value are as follows:
2028 Notes Embedded Derivative
(In millions)
Balance at January 1, 2021
$
2.3
Unrealized loss recorded in other income and (expense), net
(1.0
)
Balance at June 30, 2021
$
1.3
The carrying and estimated fair values of our financial instruments at June 30, 2021 and December 31, 2020 were as follows:
At June 30, 2021
At December 31, 2020
Carrying Amount
Fair Value
Carrying Amount
Fair Value
(In millions)
Cash and cash equivalents
$
38.1
$
38.1
$
61.4
$
61.4
Restricted cash
1.1
1.1
1.1
1.1
Receivables less provisions
655.0
655.0
378.9
378.9
Accounts payable
587.1
587.1
365.1
365.1
Long-term debt, including current portion
600.9
650.9
740.0
800.3
The estimated fair value of the Company’s cash and cash equivalents, restricted cash, receivables less provision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ccumulated Other Comprehensive Income (Loss) and Noncontrolling Interest</t>
        </is>
      </c>
      <c r="B1" s="2" t="inlineStr">
        <is>
          <t>6 Months Ended</t>
        </is>
      </c>
    </row>
    <row r="2">
      <c r="B2" s="2" t="inlineStr">
        <is>
          <t>Jun. 30, 2021</t>
        </is>
      </c>
    </row>
    <row r="3">
      <c r="A3" s="3" t="inlineStr">
        <is>
          <t>Equity [Abstract]</t>
        </is>
      </c>
    </row>
    <row r="4">
      <c r="A4" s="4" t="inlineStr">
        <is>
          <t>Stockholders' Equity (Deficit), Accumulated Other Comprehensive Income (Loss) and Noncontrolling Interest</t>
        </is>
      </c>
      <c r="B4" s="4" t="inlineStr">
        <is>
          <t>NOTE 12: STOCKHOLDERS’ EQUITY, ACCUMULATED OTHER COMPREHENSIVE INCOME (LOSS), AND NONCONTROLLING INTEREST The following table details changes in Ryerson Holding Corporation Stockholders’ Equity accounts for the three and six month periods ended June 30, 2021:
Accumulated Other Comprehensive Income (Loss)
Common Stock
Treasury Stock
Capital in Excess of Par Value
Retained Earnings
Foreign Currency Translation
Benefit Plan Liabilities
Interest Rate Swap
Non-controlling Interest
Total Equity
Shares
Dollars
Shares
Dollars
Dollars
Dollars
Dollars
Dollars
Dollars
Dollars
Dollars
(In millions, except shares in thousands)
Balance at January 1, 2021
38,330
$
0.4
213
$
(6.6
)
$
383.1
$
33.8
$
(47.0
)
$
(221.8
)
$
(3.1
)
$
6.3
$
145.1
Net income
—
—
—
—
—
25.3
—
—
—
0.3
25.6
Foreign currency translation
—
—
—
—
—
—
0.1
—
—
(0.1
)
—
Changes in defined benefit pension and other post-retirement benefit plans, net of tax of $0.5
—
—
—
—
—
—
—
2.0
—
—
2.0
Stock-based compensation expense
—
—
—
—
1.6
—
—
—
—
—
1.6
Interest rate swap, net of tax of $0.1
—
—
—
—
—
—
—
—
0.4
—
0.4
Balance at March 31, 2021
38,330
$
0.4
213
$
(6.6
)
$
384.7
$
59.1
$
(46.9
)
$
(219.8
)
$
(2.7
)
$
6.5
$
174.7
Net income
—
—
—
—
—
112.9
—
—
—
0.4
113.3
Foreign currency translation
—
—
—
—
—
—
1.5
—
—
0.1
1.6
Changes in defined benefit pension and other post-retirement benefit plans, net of tax of $0.6
—
—
—
—
—
—
—
2.0
—
—
2.0
Stock-based compensation expense
357
—
—
—
1.5
—
—
—
—
—
1.5
Interest rate swap, net of tax of $0.2
—
—
—
—
—
—
—
—
0.4
—
0.4
Balance at June 30, 2021
38,687
$
0.4
213
$
(6.6
)
$
386.2
$
172.0
$
(45.4
)
$
(217.8
)
$
(2.3
)
$
7.0
$
293.5
The following table details changes in Ryerson Holding Corporation Stockholders’ Equity accounts for the three and six month periods ended June 30, 2020:
Accumulated Other Comprehensive Income (Loss)
Common Stock
Treasury Stock
Capital in Excess of Par Value
Retained Earnings
Foreign Currency Translation
Benefit Plan Liabilities
Cash Flow Hedge- Interest Rate Swap
Non-controlling Interest
Total Equity
Shares
Dollars
Shares
Dollars
Dollars
Dollars
Dollars
Dollars
Dollars
Dollars
Dollars
(In millions, except shares in thousands)
Balance at January 1, 2020
37,996
$
0.4
213
$
(6.6
)
$
381.2
$
99.6
$
(48.6
)
$
(253.1
)
$
(0.3
)
$
6.0
$
178.6
Net income
—
—
—
—
—
16.4
—
—
—
—
16.4
Foreign currency translation
—
—
—
—
—
—
(8.5
)
—
—
—
(8.5
)
Changes in defined benefit pension and other post-retirement benefit plans, net of tax of $0.6
—
—
—
—
—
—
—
1.8
—
—
1.8
Stock-based compensation expense
—
—
—
—
0.6
—
—
—
—
—
0.6
Cash flow hedge - interest rate swap, net of tax of $1.2
—
—
—
—
—
—
—
—
(3.5
)
—
(3.5
)
Balance at March 31, 2020
37,996
$
0.4
213
$
(6.6
)
$
381.8
$
116.0
$
(57.1
)
$
(251.3
)
$
(3.8
)
$
6.0
$
185.4
Net income (loss)
—
—
—
—
—
(25.6
)
—
—
—
0.1
(25.5
)
Foreign currency translation
—
—
—
—
—
—
1.7
—
—
(0.1
)
1.6
Changes in defined benefit pension and other post-retirement benefit plans, net of tax of $0.7
—
—
—
—
—
—
—
2.0
—
—
2.0
Stock-based compensation expense
334
—
—
—
0.4
—
—
—
—
—
0.4
Dividends paid to noncontrolling interest
—
—
—
—
—
—
—
—
—
(0.2
)
(0.2
)
Balance at June 30, 2020
38,330
$
0.4
213
$
(6.6
)
$
382.2
$
90.4
$
(55.4
)
$
(249.3
)
$
(3.8
)
$
5.8
$
163.7
The following table details changes in accumulated other comprehensive income (loss), net of tax, for the six months ended June 30, 2021:
Changes in Accumulated Other Comprehensive Income (Loss) by Component, net of tax
Foreign Currency Translation
Benefit Plan Liabilities
Interest Rate Swap
(In millions)
Balance at January 1, 2021
$
(47.0
)
$
(221.8
)
$
(3.1
)
Other comprehensive income before reclassifications
1.6
—
—
Amounts reclassified from accumulated other comprehensive income into net income
—
4.0
0.8
Net current-period other comprehensive income
1.6
4.0
0.8
Balance at June 30, 2021
$
(45.4
)
$
(217.8
)
$
(2.3
) The following table details the reclassifications out of accumulated other comprehensive income (loss) for the three and six month periods ended June 30, 2021:
Reclassifications Out of Accumulated Other Comprehensive Income (Loss)
Amount reclassified from Accumulated
Other Comprehensive Income (Loss)
Three Months Ended
Six Months Ended
Affected line item in the Condensed
Details about Accumulated Other
June 30, 2021
Consolidated Statements of
Comprehensive Income (Loss) Components
(In millions)
Comprehensive Income
Amortization of defined benefit pension and other post-retirement benefit plan items
Actuarial loss
$
2.5
$
4.9
Other income and (expense), net
Pension settlement
0.2
0.4
Other income and (expense), net
Prior service credits
(0.1
)
(0.2
)
Other income and (expense), net
Total before tax
2.6
5.1
Tax benefit
(0.6
)
(1.1
)
Net of tax
$
2.0
$
4.0
Interest rate swap
Realized swap interest (subsequent to de-designation)
$
0.6
$
1.1
Interest and other expense on debt
Tax benefit
(0.2
)
(0.3
)
Net of tax
$
0.4
$
0.8
The following table details the reclassifications out of accumulated other comprehensive income (loss) for the three and six month periods ended June 30, 2020:
Reclassifications Out of Accumulated Other Comprehensive Income (Loss)
Amount reclassified from Accumulated
Other Comprehensive Income (Loss)
Three Months Ended
Six Months Ended
Affected line item in the Condensed
Details about Accumulated Other
June 30, 2020
Consolidated Statements of
Comprehensive Income (Loss) Components
(In millions)
Comprehensive Income
Amortization of defined benefit pension and other post-retirement benefit plan items
Actuarial loss
$
2.5
$
5.0
Other income and (expense), net
Pension settlement
0.7
1.1
Other income and (expense), net
Prior service credits
(0.5
)
(1.0
)
Other income and (expense), net
Total before tax
2.7
5.1
Tax benefit
(0.7
)
(1.3
)
Net of tax
$
2.0
$
3.8
Cash flow hedge - interest rate swap
Realized swap interest (prior to de-designation)
$
0.5
$
0.6
Interest and other expense on debt
Tax benefit
(0.2
)
(0.2
)
Net of tax
$
0.3
$
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NOTE 13: REVENUE RECOGNITION We are a leading value-added processor and distributor of industrial metals with operations in the United States, Canada, Mexico, and China. We purchase large quantities of metal products from primary producers and sell these materials in smaller quantities to a wide variety of metals-consuming industries. More than 75% of the metals products sold are processed by us by bending, beveling, blanking, blasting, burning, cutting-to-length, drilling, embossing, flattening, forming, grinding, laser cutting, machining, notching, painting, perforating, polishing, punching, rolling, sawing, scribing, shearing, slitting, stamping, tapping, threading, welding, or other techniques to process materials to a specified thickness, length, width, shape, and surface quality pursuant to specific customer orders. Disaggregated Revenue We have one operating and reportable segment, metals service centers. The Company derives substantially all of its sales from the distribution of metals. The following table shows the Company’s percentage of sales by major product line:
Three Months Ended
Six Months Ended
June 30,
June 30,
Product Line
2021
2020
2021
2020
Carbon Steel Flat
31
%
28
%
30
%
26
%
Carbon Steel Plate
10
9
10
10
Carbon Steel Long
13
15
13
15
Stainless Steel Flat
17
15
17
16
Stainless Steel Plate
5
5
5
5
Stainless Steel Long
4
5
4
5
Aluminum Flat
13
13
13
13
Aluminum Plate
2
3
2
3
Aluminum Long
4
5
4
5
Other
1
2
2
2
Total
100
%
100
%
100
%
100
% A significant majority of the Company’s sales are attributable to its U.S. operations. The only operations attributed to foreign countries relate to the Company’s subsidiaries in Canada, China, and Mexico. The following table summarizes consolidated financial information of our operations by geographic location based on where sales originated:
Three Months Ended June 30,
Six Months Ended June 30,
2021
2020
2021
2020
Net Sales
(In millions)
United States
1,276.8
$
686.3
$
2,302.5
$
1,599.8
Foreign countries
142.2
85.5
$
263.8
182.3
Total
$
1,419.0
$
771.8
$
2,566.3
$
1,782.1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June 30,
Six Months Ended June 30,
Timing of Revenue Recognition
2021
2020
2021
2020
Revenue on products with an alternative use
90
%
88
%
90
%
88
%
Revenue on products with no alternative use
10
12
10
12
Total
100
%
100
%
100
%
100
% Contract Balances A receivable is recognized in the period in which an invoice is issued, which is generally when the product is delivered to the customer. Payment terms on invoiced amounts are typically 30 days from the invoice date. We do not have any contracts with significant financing components. Receivables, which are included in accounts receivables within the Condensed Consolidated Balance Sheet, from contracts with customers were $657.5 million and $380.7 million as of June 30, 2021 and December 31, 2020, respectively. Contract assets, which consist primarily of revenues recognized over time that have not yet been invoiced and estimates of the value of inventory that will be received in conjunction with product returns changes in the contract assets and the contract liabilities balances during the period are as follows:
Contract Assets
Contract Liabilities
(In millions)
Beginning Balance at January 1, 2021
$
10.8
$
10.8
Contract liability satisfied during the period
—
(6.5
)
Contract liability incurred during the period
—
7.0
Net change in contract assets and liabilities for products with no alternative use during the period
4.0
0.1
Changes to reserves
0.3
0.4
Ending Balance at June 30, 2021
$
15.1
$
11.8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6 Months Ended</t>
        </is>
      </c>
    </row>
    <row r="2">
      <c r="B2" s="2" t="inlineStr">
        <is>
          <t>Jun. 30, 2021</t>
        </is>
      </c>
    </row>
    <row r="3">
      <c r="A3" s="3" t="inlineStr">
        <is>
          <t>Credit Loss [Abstract]</t>
        </is>
      </c>
    </row>
    <row r="4">
      <c r="A4" s="4" t="inlineStr">
        <is>
          <t>Provision for Credit Losses</t>
        </is>
      </c>
      <c r="B4" s="4" t="inlineStr">
        <is>
          <t>NOTE 14: PROVISION FOR CREDIT LOSSES Provisions for allowances and claims on accounts receivables and contract assets are based upon historical rates, expected trends, and estimates of potential returns, allowances, customer discounts, and incentives. The Company considers all available information when assessing the adequacy of the provision for allowances, claims, and doubtful accounts. The Company performs ongoing credit evaluations of customers and sets credit limits based upon review of the customers’ current credit information, payment history, and the current economic and industry environments. The Company’s credit loss reserve consists of two parts: a) a provision for estimated credit losses based on historical experience and b) a reserve for specific customer collection issues that the Company has identified. Estimation of credit losses requires adjusting historical loss experience for current economic conditions and judgments about the probable effects of economic conditions on certain customers. The following table provides a reconciliation of the provision for credit losses reported within the Condensed Consolidated Balance Sheets as of June 30, 2021:
Changes in Provision for Expected Credit Losses
(In millions)
Balance at January 1, 2021
$
1.7
Current period provision
1.0
Write-offs charged against allowance
(0.2
)
Recoveries
0.2
Foreign currency translation
(0.2
)
Balance at June 30, 2021
$
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sales</t>
        </is>
      </c>
      <c r="B4" s="6" t="n">
        <v>1419</v>
      </c>
      <c r="C4" s="7" t="n">
        <v>771.8</v>
      </c>
      <c r="D4" s="7" t="n">
        <v>2566.3</v>
      </c>
      <c r="E4" s="7" t="n">
        <v>1782.1</v>
      </c>
    </row>
    <row r="5">
      <c r="A5" s="4" t="inlineStr">
        <is>
          <t>Cost of materials sold</t>
        </is>
      </c>
      <c r="B5" s="5" t="n">
        <v>1162</v>
      </c>
      <c r="C5" s="8" t="n">
        <v>656.3</v>
      </c>
      <c r="D5" s="8" t="n">
        <v>2111.4</v>
      </c>
      <c r="E5" s="8" t="n">
        <v>1470.8</v>
      </c>
    </row>
    <row r="6">
      <c r="A6" s="4" t="inlineStr">
        <is>
          <t>Gross profit</t>
        </is>
      </c>
      <c r="B6" s="5" t="n">
        <v>257</v>
      </c>
      <c r="C6" s="8" t="n">
        <v>115.5</v>
      </c>
      <c r="D6" s="8" t="n">
        <v>454.9</v>
      </c>
      <c r="E6" s="8" t="n">
        <v>311.3</v>
      </c>
    </row>
    <row r="7">
      <c r="A7" s="4" t="inlineStr">
        <is>
          <t>Warehousing, delivery, selling, general, and administrative</t>
        </is>
      </c>
      <c r="B7" s="8" t="n">
        <v>178.3</v>
      </c>
      <c r="C7" s="8" t="n">
        <v>124.1</v>
      </c>
      <c r="D7" s="8" t="n">
        <v>350.1</v>
      </c>
      <c r="E7" s="8" t="n">
        <v>279.8</v>
      </c>
    </row>
    <row r="8">
      <c r="A8" s="4" t="inlineStr">
        <is>
          <t>Gain on sale of assets</t>
        </is>
      </c>
      <c r="B8" s="8" t="n">
        <v>-87.40000000000001</v>
      </c>
      <c r="D8" s="8" t="n">
        <v>-107.7</v>
      </c>
    </row>
    <row r="9">
      <c r="A9" s="4" t="inlineStr">
        <is>
          <t>Restructuring and other charges</t>
        </is>
      </c>
      <c r="C9" s="5" t="n">
        <v>2</v>
      </c>
      <c r="E9" s="5" t="n">
        <v>2</v>
      </c>
    </row>
    <row r="10">
      <c r="A10" s="4" t="inlineStr">
        <is>
          <t>Operating profit (loss)</t>
        </is>
      </c>
      <c r="B10" s="8" t="n">
        <v>166.1</v>
      </c>
      <c r="C10" s="8" t="n">
        <v>-10.6</v>
      </c>
      <c r="D10" s="8" t="n">
        <v>212.5</v>
      </c>
      <c r="E10" s="8" t="n">
        <v>29.5</v>
      </c>
    </row>
    <row r="11">
      <c r="A11" s="4" t="inlineStr">
        <is>
          <t>Other income and (expense), net</t>
        </is>
      </c>
      <c r="B11" s="8" t="n">
        <v>-0.7</v>
      </c>
      <c r="C11" s="8" t="n">
        <v>-0.1</v>
      </c>
      <c r="D11" s="8" t="n">
        <v>-0.4</v>
      </c>
      <c r="E11" s="8" t="n">
        <v>0.8</v>
      </c>
    </row>
    <row r="12">
      <c r="A12" s="4" t="inlineStr">
        <is>
          <t>Interest and other expense on debt</t>
        </is>
      </c>
      <c r="B12" s="8" t="n">
        <v>-13.6</v>
      </c>
      <c r="C12" s="8" t="n">
        <v>-19.3</v>
      </c>
      <c r="D12" s="8" t="n">
        <v>-27.1</v>
      </c>
      <c r="E12" s="5" t="n">
        <v>-41</v>
      </c>
    </row>
    <row r="13">
      <c r="A13" s="4" t="inlineStr">
        <is>
          <t>Income (loss) before income taxes</t>
        </is>
      </c>
      <c r="B13" s="8" t="n">
        <v>151.8</v>
      </c>
      <c r="C13" s="5" t="n">
        <v>-30</v>
      </c>
      <c r="D13" s="5" t="n">
        <v>185</v>
      </c>
      <c r="E13" s="8" t="n">
        <v>-10.7</v>
      </c>
    </row>
    <row r="14">
      <c r="A14" s="4" t="inlineStr">
        <is>
          <t>Provision (benefit) for income taxes</t>
        </is>
      </c>
      <c r="B14" s="8" t="n">
        <v>38.5</v>
      </c>
      <c r="C14" s="8" t="n">
        <v>-4.5</v>
      </c>
      <c r="D14" s="8" t="n">
        <v>46.1</v>
      </c>
      <c r="E14" s="8" t="n">
        <v>-1.6</v>
      </c>
    </row>
    <row r="15">
      <c r="A15" s="4" t="inlineStr">
        <is>
          <t>Net income (loss)</t>
        </is>
      </c>
      <c r="B15" s="8" t="n">
        <v>113.3</v>
      </c>
      <c r="C15" s="8" t="n">
        <v>-25.5</v>
      </c>
      <c r="D15" s="8" t="n">
        <v>138.9</v>
      </c>
      <c r="E15" s="8" t="n">
        <v>-9.1</v>
      </c>
    </row>
    <row r="16">
      <c r="A16" s="4" t="inlineStr">
        <is>
          <t>Less: Net income attributable to noncontrolling interest</t>
        </is>
      </c>
      <c r="B16" s="8" t="n">
        <v>0.4</v>
      </c>
      <c r="C16" s="8" t="n">
        <v>0.1</v>
      </c>
      <c r="D16" s="8" t="n">
        <v>0.7</v>
      </c>
      <c r="E16" s="8" t="n">
        <v>0.1</v>
      </c>
    </row>
    <row r="17">
      <c r="A17" s="4" t="inlineStr">
        <is>
          <t>Net income (loss) attributable to Ryerson Holding Corporation</t>
        </is>
      </c>
      <c r="B17" s="8" t="n">
        <v>112.9</v>
      </c>
      <c r="C17" s="8" t="n">
        <v>-25.6</v>
      </c>
      <c r="D17" s="8" t="n">
        <v>138.2</v>
      </c>
      <c r="E17" s="8" t="n">
        <v>-9.199999999999999</v>
      </c>
    </row>
    <row r="18">
      <c r="A18" s="4" t="inlineStr">
        <is>
          <t>Comprehensive income (loss)</t>
        </is>
      </c>
      <c r="B18" s="8" t="n">
        <v>117.3</v>
      </c>
      <c r="C18" s="8" t="n">
        <v>-21.9</v>
      </c>
      <c r="D18" s="8" t="n">
        <v>145.3</v>
      </c>
      <c r="E18" s="8" t="n">
        <v>-15.7</v>
      </c>
    </row>
    <row r="19">
      <c r="A19" s="4" t="inlineStr">
        <is>
          <t>Less: Comprehensive income attributable to noncontrolling interest</t>
        </is>
      </c>
      <c r="B19" s="8" t="n">
        <v>0.5</v>
      </c>
      <c r="D19" s="8" t="n">
        <v>0.7</v>
      </c>
    </row>
    <row r="20">
      <c r="A20" s="4" t="inlineStr">
        <is>
          <t>Comprehensive income (loss) attributable to Ryerson Holding Corporation</t>
        </is>
      </c>
      <c r="B20" s="7" t="n">
        <v>116.8</v>
      </c>
      <c r="C20" s="7" t="n">
        <v>-21.9</v>
      </c>
      <c r="D20" s="7" t="n">
        <v>144.6</v>
      </c>
      <c r="E20" s="7" t="n">
        <v>-15.7</v>
      </c>
    </row>
    <row r="21">
      <c r="A21" s="4" t="inlineStr">
        <is>
          <t>Basic earnings (loss) per share</t>
        </is>
      </c>
      <c r="B21" s="9" t="n">
        <v>2.94</v>
      </c>
      <c r="C21" s="9" t="n">
        <v>-0.67</v>
      </c>
      <c r="D21" s="9" t="n">
        <v>3.61</v>
      </c>
      <c r="E21" s="9" t="n">
        <v>-0.24</v>
      </c>
    </row>
    <row r="22">
      <c r="A22" s="4" t="inlineStr">
        <is>
          <t>Diluted earnings (loss) per share</t>
        </is>
      </c>
      <c r="B22" s="9" t="n">
        <v>2.91</v>
      </c>
      <c r="C22" s="9" t="n">
        <v>-0.67</v>
      </c>
      <c r="D22" s="9" t="n">
        <v>3.57</v>
      </c>
      <c r="E22" s="9" t="n">
        <v>-0.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5: INCOME TAXES For the three months ended June 30, 2021, the Company recorded income tax expense of 38.5 As required by ASC 740, the Company assesses the realizability of its deferred tax assets. The Company records a valuation allowance when, based upon the evaluation of all available evidence, it is more-likely-than-not that all or a portion of the deferred tax assets will not be realized. In making this determination, we analyze, among other things, our recent history of earnings, the nature and timing of reversing book-tax temporary differences, tax planning strategies, and future income. The Company maintains a valuation allowance on certain foreign and U.S. federal and state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 The valuation allowance was $ million at June 30, 2021 and $ 6.6 million December 31, 2020 . The U.S. Tax Cuts and Jobs Act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fter considering the two options, the Company has elected to provide for the tax expense related to GILTI in the year the tax will occur. For the three-month and six-month periods ended June 30, 2021, we have included a tax expense of $0.2 million and $0.3 million, respectively, related to GILTI as part of our tax provision. The Company accounts for uncertain income tax positions in accordance with ASC 740. In the second quarter of 2021, we released $0.7 million of reserves bringing the unrecognized tax benefits balance from $1.7 million at December 31, 2020 to $1.0 million at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NOTE 16: EARNINGS (LOSS) PER SHARE Basic earnings (loss) per share attributable to Ryerson Holding’s common stock is determined based on earnings (loss) for the period divided by the weighted average number of common shares outstanding during the period. Diluted earnings (loss) per share attributable to Ryerson Holding’s common stock considers the effect of potential common shares, unless inclusion of the potential common shares would have an antidilutive effect. The weighted average number of shares excluded as they would have had an antidilutive effect were 81,877 and 40,939 for the three and six-month periods ended June 30, 2021, respectively. The following table sets forth the calculation of basic and diluted earnings (loss) per share:
Three Months Ended June 30,
Six Months Ended June 30,
Basic and diluted earnings (loss) per share
2021
2020
2021
2020
(In millions, except share and per share data)
Numerator:
Net income (loss) attributable to Ryerson Holding Corporation
$
112.9
$
(25.6
)
$
138.2
$
(9.2
)
Denominator:
Weighted average shares outstanding
38,458,707
38,079,905
38,288,995
37,931,833
Dilutive effect of stock-based awards
270,820
—
396,936
—
Weighted average shares outstanding adjusted for dilutive securities
38,729,527
38,079,905
38,685,931
37,931,833
Earnings (loss) per share
Basic
$
2.94
$
(0.67
)
$
3.61
$
(0.24
)
Diluted
$
2.91
$
(0.67
)
$
3.57
$
(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7: SUBSEQUENT EVENTS On July 9, 2021, the Company completed a partial redemption of $100.0 million in aggregate principal amount of the 2028 Notes for $104.0 million, which was at a redemption price of 104.0% of the principal amount, resulting in the recognition of a $4.0 million loss within other income and (expense), net in the third quarter Condensed Consolidated Statement of Comprehensive Income. The Company funded the redemption with cash proceeds from the sale leaseback transaction that closed on June 9, 2021 (see discussion in Note 6: Leases). On July 23, 2021, the Company completed another partial redemption of $50.0 million in aggregate principal amount of the 2028 Notes for $51.5 million, which was at a redemption price of 103.0% of the principal amount, resulting in the recognition of a $1.5 million loss within other income and (expense), net in the third quarter Condensed Consolidated Statement of Comprehensive Income. The Company funded the transaction with cash on hand. Upon competition of these partial redemptions, $300.0 million aggregate principal amount of the 2028 Notes remains outstanding. As a result of the redemptions, the Company will write-off a portion of the 2028 Notes issuance costs and will record a charge of $2.8 million within other interest and other expense on debt in the third quarter Condensed Consolidated Statement of Comprehensive Income. On August 4, 2021, the Board of Directors approved a quarterly dividend in the amount of $0.08 per share of common stock. The quarterly dividend will be paid on September 16, 2021 to stockholders of record on August 16, 2021. Future quarterly dividends, if any, will be subject to Board approval. Additionally, on August 4, 2021, the Board authorized a stock repurchase program that permits the purchase of up to $50 million of the Company’s outstanding shares of common stock. The authorization is effective through August 4, 2023. Under the stock repurchase program, management has discretion in determining the conditions under which shares may be purchased from time to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and Financial Policies (Policies)</t>
        </is>
      </c>
      <c r="B1" s="2" t="inlineStr">
        <is>
          <t>6 Months Ended</t>
        </is>
      </c>
    </row>
    <row r="2">
      <c r="B2" s="2" t="inlineStr">
        <is>
          <t>Jun. 30, 2021</t>
        </is>
      </c>
    </row>
    <row r="3">
      <c r="A3" s="3" t="inlineStr">
        <is>
          <t>Accounting Policies [Abstract]</t>
        </is>
      </c>
    </row>
    <row r="4">
      <c r="A4" s="4" t="inlineStr">
        <is>
          <t>Recent Accounting Pronouncements</t>
        </is>
      </c>
      <c r="B4" s="4" t="inlineStr">
        <is>
          <t xml:space="preserve">Impact of Recently Issued Accounting Standards—Adopted In December 2019, the Financial Accounting Standards Board (“FASB”) issued Accounting Standards Update (“ASU”) 2019-12, “Income Taxes – Simplifying the Accounting for Income Taxes.” Impact of Recently Issued Accounting Standards—Not Yet Adopted No accounting pronouncements have been issued that we have not yet adop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Reconciliation of Cash, Cash Equivalents, and Restricted Cash</t>
        </is>
      </c>
      <c r="B4" s="4" t="inlineStr">
        <is>
          <t>The following table provides a reconciliation of cash, cash equivalents, and restricted cash reported within the Condensed Consolidated Balance Sheets that sum to the total of the beginning and ending cash balances shown in the Condensed Consolidated Statements of Cash Flows:
June 30,
December 31,
2021
2020
(In millions)
Cash and cash equivalents
$
38.1
$
61.4
Restricted cash
1.1
1.1
Total cash, cash equivalents, and restricted cash
$
39.2
$
6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Inventories, at stated LIFO value, were classified at June 30, 2021 and December 31, 2020 as follows:
June 30,
December 31,
2021
2020
(In millions)
In process and finished products
$
714.6
$
60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ocation and Amount of Lease Assets and Lease Liabilities</t>
        </is>
      </c>
      <c r="B4" s="4" t="inlineStr">
        <is>
          <t>The following table summarizes the location and amount of lease assets and lease liabilities reported in our Condensed Consolidated Balance Sheet as of June 30, 2021 and December 31, 2020:
June 30,
December 31,
Leases
Balance Sheet Location
2021
2020
(In millions)
Assets
Operating lease assets
Operating lease assets
$
202.7
$
108.3
Finance lease assets
Property, plant, and equipment, net (a)
40.9
45.5
Total lease assets
$
243.6
$
153.8
Liabilities
Current
Operating
Current portion of operating lease liabilities
$
24.6
$
20.7
Finance
Other accrued liabilities
9.5
9.0
Noncurrent
Operating
Noncurrent operating lease liabilities
172.5
93.0
Finance
Other noncurrent liabilities
19.6
14.3
Total lease liabilities
$
226.2
$
137.0
(a)
Finance lease assets were recorded net of accumulated amortization of $15.5 million and $21.0 million as of June 30, 2021 and December 31, 2020, respectively.</t>
        </is>
      </c>
    </row>
    <row r="5">
      <c r="A5" s="4" t="inlineStr">
        <is>
          <t>Summary of Location and Amount of Lease Expense</t>
        </is>
      </c>
      <c r="B5" s="4" t="inlineStr">
        <is>
          <t>The following table summarizes the location and amount of lease expense reported in our Condensed Consolidated Statements of Comprehensive Income for the three and six month periods ended June 30, 2021 and 2020:
Three Months Ended June 30,
Six Months Ended June 30,
Lease Expense
Location of Lease Expense Recognized in Income
2021
2020
2021
2020
(In millions)
Operating lease expense
Warehousing, delivery, selling, general, and administrative
$
6.6
$
5.9
$
12.8
$
11.9
Finance lease expense
Amortization of lease assets
Warehousing, delivery, selling, general, and administrative
1.3
1.8
2.8
3.4
Interest on lease liabilities
Interest and other expense on debt
0.3
0.4
0.5
0.7
Variable lease expense
Warehousing, delivery, selling, general, and administrative
0.6
0.8
1.4
1.6
Short-term lease expense
Warehousing, delivery, selling, general, and administrative
0.8
0.5
1.3
1.3
Total lease expense
$
9.6
$
9.4
$
18.8
$
18.9</t>
        </is>
      </c>
    </row>
    <row r="6">
      <c r="A6" s="4" t="inlineStr">
        <is>
          <t>Schedule of Maturity Analysis of Lease Liabilities</t>
        </is>
      </c>
      <c r="B6" s="4" t="inlineStr">
        <is>
          <t>The following table presents maturity analysis of lease liabilities at June 30, 2021:
Maturity of Lease Liabilities (a)
Operating Leases
Finance Leases
(In millions)
2021
$
15.7
$
5.6
2022
28.9
12.0
2023
24.6
5.4
2024
23.3
4.5
2025
19.8
2.1
After 2025
121.7
1.2
Total lease payments
234.0
30.8
Less: Interest (b)
(36.9
)
(1.7
)
Present value of lease liabilities (c)
$
197.1
$
29.1
(a)
There were no operating leases with options to extend lease terms that are reasonably certain of being exercised, and the lease payments excluded an estimated amount of $64.2 million of legally binding lease payments for leases signed but not yet commenced.
(b)
Calculated using the discount rate for each lease.
(c)
Includes the current portion of $24.6 million for operating leases and $9.5 million for finance leases.</t>
        </is>
      </c>
    </row>
    <row r="7">
      <c r="A7" s="4" t="inlineStr">
        <is>
          <t>Schedule of Weighted-Average Remaining Lease Term and Discount Rate for Operating and Finance Leases</t>
        </is>
      </c>
      <c r="B7" s="4" t="inlineStr">
        <is>
          <t>The following table shows the weighted-average remaining lease term and discount rate for operating and finance leases, respectively, at June 30, 2021 and December 31, 2020:
June 30,
December 31,
Lease Term and Discount Rate
2021
2020
Weighted-average remaining lease term (years)
Operating leases
10.6
7.3
Finance leases
2.9
2.8
Weighted-average discount rate
Operating leases
3.3
%
3.4
%
Finance leases
4.0
%
4.4
%</t>
        </is>
      </c>
    </row>
    <row r="8">
      <c r="A8" s="4" t="inlineStr">
        <is>
          <t>Schedule of Information Reported in Condensed Consolidated Statement of Cash Flows</t>
        </is>
      </c>
      <c r="B8" s="4" t="inlineStr">
        <is>
          <t>Information reported in our Condensed Consolidated Statement of Cash Flows for the six months ended June 30, 2021 and 2020 is summarized below:
Six Months Ended June 30,
Other Information
2021
2020
(In millions)
Cash paid for amounts included in the measurement of lease liabilities
Operating cash flows from operating leases
$
13.4
$
12.4
Operating cash flows from finance leases
0.5
0.7
Financing cash flows from finance leases
5.1
6.7
Assets obtained in exchange for lease obligations
Operating leases
103.9
0.7
Finance leases
10.9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Long-Term Debt</t>
        </is>
      </c>
      <c r="B4" s="4" t="inlineStr">
        <is>
          <t>Long-term debt consisted of the following at June 30, 2021 and December 31, 2020:
June 30,
December 31,
2021
2020
(In millions)
Ryerson Credit Facility
$
132.5
$
285.0
8.50% Senior Secured Notes due 2028
450.0
450.0
Foreign debt
25.0
12.1
Other debt
7.0
7.8
Unamortized debt issuance costs and discounts
(13.6
)
(14.9
)
Total debt
600.9
740.0
Less: Short-term foreign debt
25.0
12.1
Less: Other short-term debt
1.8
1.7
Total long-term debt
$
574.1
$
72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6 Months Ended</t>
        </is>
      </c>
    </row>
    <row r="2">
      <c r="B2" s="2" t="inlineStr">
        <is>
          <t>Jun. 30, 2021</t>
        </is>
      </c>
    </row>
    <row r="3">
      <c r="A3" s="3" t="inlineStr">
        <is>
          <t>Compensation And Retirement Disclosure [Abstract]</t>
        </is>
      </c>
    </row>
    <row r="4">
      <c r="A4" s="4" t="inlineStr">
        <is>
          <t>Components of Net Periodic Benefit Cost (Credit)</t>
        </is>
      </c>
      <c r="B4" s="4" t="inlineStr">
        <is>
          <t>The following table summarizes the components of net periodic benefit cost (credit) for the three and six month periods ended June 30, 2021 and 2020 for the Ryerson pension plans and postretirement benefit plans other than pension:
Three Months Ended June 30,
Pension Benefits
Other Benefits
2021
2020
2021
2020
(In millions)
Components of net periodic benefit cost (credit)
Service cost
$
0.9
$
0.9
$
0.1
$
0.2
Interest cost
2.9
5.1
0.3
0.5
Expected return on assets
(5.9
)
(8.1
)
—
—
Settlement charge
0.2
0.7
—
—
Recognized actuarial (gain) loss
3.9
4.2
(1.5
)
(1.8
)
Amortization of prior service credit
—
—
(0.1
)
(0.6
)
Net periodic benefit cost (credit)
$
2.0
$
2.8
$
(1.2
)
$
(1.7
)
Six Months Ended June 30,
Pension Benefits
Other Benefits
2021
2020
2021
2020
(In millions)
Components of net periodic benefit cost (credit)
Service cost
$
1.8
$
1.7
$
0.2
$
0.3
Interest cost
5.9
10.3
0.6
0.9
Expected return on assets
(11.8
)
(16.2
)
—
—
Settlement expense
0.4
1.1
—
—
Recognized actuarial (gain) loss
7.8
8.4
(3.0
)
(3.5
)
Amortization of prior service credit
—
—
(0.2
)
(1.1
)
Net periodic benefit cost (credit)
$
4.1
$
5.3
$
(2.4
)
$
(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6 Months Ended</t>
        </is>
      </c>
    </row>
    <row r="2">
      <c r="B2" s="2" t="inlineStr">
        <is>
          <t>Jun. 30, 2021</t>
        </is>
      </c>
    </row>
    <row r="3">
      <c r="A3" s="3" t="inlineStr">
        <is>
          <t>Investments All Other Investments [Abstract]</t>
        </is>
      </c>
    </row>
    <row r="4">
      <c r="A4" s="4" t="inlineStr">
        <is>
          <t>Location and Fair Value Amount of Derivative Instruments</t>
        </is>
      </c>
      <c r="B4" s="4" t="inlineStr">
        <is>
          <t>The following table summarizes the location and fair value amount of our derivative instruments reported in our Condensed Consolidated Balance Sheets as of June 30, 2021 and December 31, 2020:
Asset Derivatives
Liability Derivatives
Balance Sheet Location
June 30, 2021
December 31, 2020
Balance Sheet Location
June 30, 2021
December 31, 2020
Derivatives not designated as hedging instruments under ASC 815
(In millions)
Metal commodity contracts
Prepaid expenses and other current assets
$
37.6
$
16.0
Other accrued liabilities
$
73.2
$
11.9
2028 Notes embedded derivative
Prepaid expenses and other current assets
1.3
2.3
Other accrued liabilities
—
—
Foreign exchange contracts
Prepaid expenses and other current assets
—
—
Other accrued liabilities
—
0.2
Interest rate swaps
Deferred charges and other assets
—
—
Other noncurrent liabilities
2.8
4.0
Total derivatives
$
38.9
$
18.3
$
76.0
$
16.1</t>
        </is>
      </c>
    </row>
    <row r="5">
      <c r="A5" s="4" t="inlineStr">
        <is>
          <t>Volume of Company 's Activity in Derivative Instruments</t>
        </is>
      </c>
      <c r="B5" s="4" t="inlineStr">
        <is>
          <t>The following table presents the volume of the Company’s activity in derivative instruments as of June 30, 2021 and December 31, 2020:
Notional Amount
Derivative Instruments
At June 30, 2021
At December 31, 2020
Unit of Measurement
Hot roll coil swap contracts
129,903
125,220
Tons
Aluminum swap contracts
18,100
20,264
Tons
Nickel swap contracts
644
345
Tons
Foreign currency exchange contracts
2.8 million
7.4 million
U.S. dollars
Interest rate swap contracts
160 million
160 million
U.S. dollars</t>
        </is>
      </c>
    </row>
    <row r="6">
      <c r="A6" s="4" t="inlineStr">
        <is>
          <t>Location and Amount of Gains and Losses on Derivatives Not Designated as Hedging Instruments Reported in Condensed Consolidated Statements of Comprehensive Income</t>
        </is>
      </c>
      <c r="B6" s="4" t="inlineStr">
        <is>
          <t>The following table summarizes the location and amount of gains and losses on derivatives not designated as hedging instruments reported in our Condensed Consolidated Statements of Comprehensive Income for the three and six months ended June 30, 2021 and 2020:
Derivatives not designated as
Location of Gain/(Loss)
Amount of Gain/(Loss) Recognized in Income on Derivatives
hedging instruments
Recognized in Income
Three Months Ended June 30,
Six Months Ended June 30,
under ASC 815
on Derivatives
2021
2020
2021
2020
(In millions)
Metal commodity contracts
Cost of materials sold
$
(29.4
)
$
1.3
$
(40.1
)
$
(0.7
)
2028 Notes embedded derivative
Other income and (expense), net
(1.3
)
—
(1.0
)
—
Foreign exchange contracts
Other income and (expense), net
0.1
(0.1
)
0.2
0.1
Total
$
(30.6
)
$
1.2
$
(40.9
)
$
(0.6
)
Amount of Gain/(Loss) Reclassified from Accumulated Other Comprehensive Income into Income
Interest rate swaps (subsequent to de-designation)
Interest and other expense on debt
$
(0.6
)
$
—
$
(1.1
)
$
—
Total
$
(0.6
)
$
—
$
(1.1
)
$
—</t>
        </is>
      </c>
    </row>
    <row r="7">
      <c r="A7" s="4" t="inlineStr">
        <is>
          <t>Location and Amount of Gains and Losses on Derivatives Designated as Hedging Instruments Reported in Condensed Consolidated Statements of Comprehensive Income</t>
        </is>
      </c>
      <c r="B7" s="4" t="inlineStr">
        <is>
          <t>The following table summarizes the location and amount of gains and losses on derivatives designated as hedging instruments reported in our Condensed Consolidated Statements of Comprehensive Income for the three and six months ended June 30, 2021 and 2020:
Derivatives designated as
Location of Gain/(Loss)
Amount of Gain/(Loss) Reclassified from Accumulated Other Comprehensive Income into Income
hedging instruments
Recognized in Income
Three Months Ended June 30,
Six Months Ended June 30,
under ASC 815
on Derivatives
2021
2020
2021
2020
(In millions)
Interest rate swaps (prior to de-designation)
Interest and other expense on debt
$
—
$
(0.5
)
$
—
$
(0.6
)
Total
$
—
$
(0.5
)
$
—
$
(0.6
)</t>
        </is>
      </c>
    </row>
    <row r="8">
      <c r="A8" s="4" t="inlineStr">
        <is>
          <t>Assets and Liabilities Measured and Recorded at Fair Value</t>
        </is>
      </c>
      <c r="B8" s="4" t="inlineStr">
        <is>
          <t>The following table presents assets and liabilities measured and recorded at fair value on our Condensed Consolidated Balance Sheet on a recurring basis and their level within the fair value hierarchy as of June 30, 2021:
At June 30, 2021
Level 1
Level 2
Level 3
(In millions)
Assets
Derivatives:
Derivatives not designated as hedging instruments under ASC 815:
Metal commodity contracts
$
—
$
37.6
$
—
2028 Notes embedded derivative
—
—
1.3
Total derivatives
$
—
$
37.6
$
1.3
Liabilities
Derivatives:
Derivatives not designated as hedging instruments under ASC 815:
Metal commodity contracts
$
—
$
73.2
$
—
Interest rate swaps
—
2.8
—
Total derivatives
$
—
$
76.0
$
—
The following table presents assets and liabilities measured and recorded at fair value on our Condensed Consolidated Balance Sheet on a recurring basis and their level within the fair value hierarchy as of December 31, 2020:
At December 31, 2020
Level 1
Level 2
Level 3
(In millions)
Assets
Derivatives:
Derivatives not designated as hedging instruments under ASC 815:
Metal commodity contracts
$
—
$
16.0
$
—
2028 Notes embedded derivative
—
—
2.3
Total derivatives
$
—
$
16.0
$
2.3
Liabilities
Derivatives:
Derivatives not designated as hedging instruments under ASC 815:
Metal commodity contracts
$
—
$
11.9
$
—
Foreign exchange contracts
—
0.2
—
Interest rate swaps
—
4.0
—
Total derivatives
$
—
$
16.1
$
—</t>
        </is>
      </c>
    </row>
    <row r="9">
      <c r="A9" s="4" t="inlineStr">
        <is>
          <t>Financial Instruments Measured at Fair Value</t>
        </is>
      </c>
      <c r="B9" s="4" t="inlineStr">
        <is>
          <t>The changes in financial instruments measured at fair value for which the Company has used Level 3 inputs to determine fair value are as follows:
2028 Notes Embedded Derivative
(In millions)
Balance at January 1, 2021
$
2.3
Unrealized loss recorded in other income and (expense), net
(1.0
)
Balance at June 30, 2021
$
1.3</t>
        </is>
      </c>
    </row>
    <row r="10">
      <c r="A10" s="4" t="inlineStr">
        <is>
          <t>Carrying and Estimated Fair Values of Financial Instruments</t>
        </is>
      </c>
      <c r="B10" s="4" t="inlineStr">
        <is>
          <t>The carrying and estimated fair values of our financial instruments at June 30, 2021 and December 31, 2020 were as follows:
At June 30, 2021
At December 31, 2020
Carrying Amount
Fair Value
Carrying Amount
Fair Value
(In millions)
Cash and cash equivalents
$
38.1
$
38.1
$
61.4
$
61.4
Restricted cash
1.1
1.1
1.1
1.1
Receivables less provisions
655.0
655.0
378.9
378.9
Accounts payable
587.1
587.1
365.1
365.1
Long-term debt, including current portion
600.9
650.9
740.0
80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7" t="n">
        <v>138.9</v>
      </c>
      <c r="C4" s="7" t="n">
        <v>-9.1</v>
      </c>
    </row>
    <row r="5">
      <c r="A5" s="3" t="inlineStr">
        <is>
          <t>Adjustments to reconcile net income (loss) to net cash provided by (used in) operating activities:</t>
        </is>
      </c>
    </row>
    <row r="6">
      <c r="A6" s="4" t="inlineStr">
        <is>
          <t>Depreciation and amortization</t>
        </is>
      </c>
      <c r="B6" s="8" t="n">
        <v>26.7</v>
      </c>
      <c r="C6" s="8" t="n">
        <v>26.9</v>
      </c>
    </row>
    <row r="7">
      <c r="A7" s="4" t="inlineStr">
        <is>
          <t>Stock-based compensation</t>
        </is>
      </c>
      <c r="B7" s="8" t="n">
        <v>3.1</v>
      </c>
      <c r="C7" s="5" t="n">
        <v>1</v>
      </c>
    </row>
    <row r="8">
      <c r="A8" s="4" t="inlineStr">
        <is>
          <t>Deferred income taxes</t>
        </is>
      </c>
      <c r="B8" s="8" t="n">
        <v>29.1</v>
      </c>
      <c r="C8" s="8" t="n">
        <v>11.5</v>
      </c>
    </row>
    <row r="9">
      <c r="A9" s="4" t="inlineStr">
        <is>
          <t>Provision for allowances, claims, and doubtful accounts</t>
        </is>
      </c>
      <c r="B9" s="8" t="n">
        <v>2.3</v>
      </c>
      <c r="C9" s="8" t="n">
        <v>-0.6</v>
      </c>
    </row>
    <row r="10">
      <c r="A10" s="4" t="inlineStr">
        <is>
          <t>Restructuring and other charges</t>
        </is>
      </c>
      <c r="C10" s="5" t="n">
        <v>2</v>
      </c>
    </row>
    <row r="11">
      <c r="A11" s="4" t="inlineStr">
        <is>
          <t>Gain on sale of assets</t>
        </is>
      </c>
      <c r="B11" s="8" t="n">
        <v>-107.7</v>
      </c>
    </row>
    <row r="12">
      <c r="A12" s="4" t="inlineStr">
        <is>
          <t>Pension settlement charge</t>
        </is>
      </c>
      <c r="B12" s="8" t="n">
        <v>0.4</v>
      </c>
      <c r="C12" s="8" t="n">
        <v>1.1</v>
      </c>
    </row>
    <row r="13">
      <c r="A13" s="4" t="inlineStr">
        <is>
          <t>Gain on retirement of debt</t>
        </is>
      </c>
      <c r="C13" s="8" t="n">
        <v>-0.9</v>
      </c>
    </row>
    <row r="14">
      <c r="A14" s="4" t="inlineStr">
        <is>
          <t>Non-cash (gain) loss from derivatives</t>
        </is>
      </c>
      <c r="B14" s="8" t="n">
        <v>40.4</v>
      </c>
      <c r="C14" s="8" t="n">
        <v>-1.7</v>
      </c>
    </row>
    <row r="15">
      <c r="A15" s="4" t="inlineStr">
        <is>
          <t>Other items</t>
        </is>
      </c>
      <c r="B15" s="8" t="n">
        <v>-0.1</v>
      </c>
    </row>
    <row r="16">
      <c r="A16" s="3" t="inlineStr">
        <is>
          <t>Change in operating assets and liabilities:</t>
        </is>
      </c>
    </row>
    <row r="17">
      <c r="A17" s="4" t="inlineStr">
        <is>
          <t>Receivables</t>
        </is>
      </c>
      <c r="B17" s="8" t="n">
        <v>-275.9</v>
      </c>
      <c r="C17" s="8" t="n">
        <v>50.5</v>
      </c>
    </row>
    <row r="18">
      <c r="A18" s="4" t="inlineStr">
        <is>
          <t>Inventories</t>
        </is>
      </c>
      <c r="B18" s="8" t="n">
        <v>-109.1</v>
      </c>
      <c r="C18" s="8" t="n">
        <v>141.4</v>
      </c>
    </row>
    <row r="19">
      <c r="A19" s="4" t="inlineStr">
        <is>
          <t>Other assets and liabilities</t>
        </is>
      </c>
      <c r="B19" s="5" t="n">
        <v>-21</v>
      </c>
      <c r="C19" s="8" t="n">
        <v>15.8</v>
      </c>
    </row>
    <row r="20">
      <c r="A20" s="4" t="inlineStr">
        <is>
          <t>Accounts payable</t>
        </is>
      </c>
      <c r="B20" s="5" t="n">
        <v>200</v>
      </c>
      <c r="C20" s="8" t="n">
        <v>-26.7</v>
      </c>
    </row>
    <row r="21">
      <c r="A21" s="4" t="inlineStr">
        <is>
          <t>Accrued liabilities</t>
        </is>
      </c>
      <c r="B21" s="8" t="n">
        <v>30.1</v>
      </c>
      <c r="C21" s="8" t="n">
        <v>-11.9</v>
      </c>
    </row>
    <row r="22">
      <c r="A22" s="4" t="inlineStr">
        <is>
          <t>Accrued taxes payable/receivable</t>
        </is>
      </c>
      <c r="B22" s="5" t="n">
        <v>13</v>
      </c>
      <c r="C22" s="8" t="n">
        <v>-14.6</v>
      </c>
    </row>
    <row r="23">
      <c r="A23" s="4" t="inlineStr">
        <is>
          <t>Deferred employee benefit costs</t>
        </is>
      </c>
      <c r="B23" s="8" t="n">
        <v>-21.3</v>
      </c>
      <c r="C23" s="8" t="n">
        <v>-8.6</v>
      </c>
    </row>
    <row r="24">
      <c r="A24" s="4" t="inlineStr">
        <is>
          <t>Net adjustments</t>
        </is>
      </c>
      <c r="B24" s="5" t="n">
        <v>-190</v>
      </c>
      <c r="C24" s="8" t="n">
        <v>185.2</v>
      </c>
    </row>
    <row r="25">
      <c r="A25" s="4" t="inlineStr">
        <is>
          <t>Net cash provided by (used in) operating activities</t>
        </is>
      </c>
      <c r="B25" s="8" t="n">
        <v>-51.1</v>
      </c>
      <c r="C25" s="8" t="n">
        <v>176.1</v>
      </c>
    </row>
    <row r="26">
      <c r="A26" s="3" t="inlineStr">
        <is>
          <t>Investing activities:</t>
        </is>
      </c>
    </row>
    <row r="27">
      <c r="A27" s="4" t="inlineStr">
        <is>
          <t>Capital expenditures</t>
        </is>
      </c>
      <c r="B27" s="8" t="n">
        <v>-13.3</v>
      </c>
      <c r="C27" s="8" t="n">
        <v>-11.8</v>
      </c>
    </row>
    <row r="28">
      <c r="A28" s="4" t="inlineStr">
        <is>
          <t>Proceeds from sale of property, plant, and equipment</t>
        </is>
      </c>
      <c r="B28" s="8" t="n">
        <v>165.9</v>
      </c>
      <c r="C28" s="8" t="n">
        <v>0.1</v>
      </c>
    </row>
    <row r="29">
      <c r="A29" s="4" t="inlineStr">
        <is>
          <t>Other items</t>
        </is>
      </c>
      <c r="B29" s="8" t="n">
        <v>-0.5</v>
      </c>
    </row>
    <row r="30">
      <c r="A30" s="4" t="inlineStr">
        <is>
          <t>Net cash provided by (used in) investing activities</t>
        </is>
      </c>
      <c r="B30" s="8" t="n">
        <v>152.1</v>
      </c>
      <c r="C30" s="8" t="n">
        <v>-11.7</v>
      </c>
    </row>
    <row r="31">
      <c r="A31" s="3" t="inlineStr">
        <is>
          <t>Financing activities:</t>
        </is>
      </c>
    </row>
    <row r="32">
      <c r="A32" s="4" t="inlineStr">
        <is>
          <t>Repayment of debt</t>
        </is>
      </c>
      <c r="B32" s="8" t="n">
        <v>-0.9</v>
      </c>
      <c r="C32" s="8" t="n">
        <v>-57.5</v>
      </c>
    </row>
    <row r="33">
      <c r="A33" s="4" t="inlineStr">
        <is>
          <t>Net repayments of short-term borrowings</t>
        </is>
      </c>
      <c r="B33" s="8" t="n">
        <v>-139.6</v>
      </c>
      <c r="C33" s="8" t="n">
        <v>-21.5</v>
      </c>
    </row>
    <row r="34">
      <c r="A34" s="4" t="inlineStr">
        <is>
          <t>Net increase (decrease) in book overdrafts</t>
        </is>
      </c>
      <c r="B34" s="8" t="n">
        <v>21.6</v>
      </c>
      <c r="C34" s="8" t="n">
        <v>-24.4</v>
      </c>
    </row>
    <row r="35">
      <c r="A35" s="4" t="inlineStr">
        <is>
          <t>Principal payments on finance lease obligations</t>
        </is>
      </c>
      <c r="B35" s="8" t="n">
        <v>-5.1</v>
      </c>
      <c r="C35" s="8" t="n">
        <v>-6.7</v>
      </c>
    </row>
    <row r="36">
      <c r="A36" s="4" t="inlineStr">
        <is>
          <t>Dividends paid to non-controlling interest</t>
        </is>
      </c>
      <c r="C36" s="8" t="n">
        <v>-0.2</v>
      </c>
    </row>
    <row r="37">
      <c r="A37" s="4" t="inlineStr">
        <is>
          <t>Net cash used in financing activities</t>
        </is>
      </c>
      <c r="B37" s="5" t="n">
        <v>-124</v>
      </c>
      <c r="C37" s="8" t="n">
        <v>-110.3</v>
      </c>
    </row>
    <row r="38">
      <c r="A38" s="4" t="inlineStr">
        <is>
          <t>Net increase (decrease) in cash, cash equivalents, and restricted cash</t>
        </is>
      </c>
      <c r="B38" s="5" t="n">
        <v>-23</v>
      </c>
      <c r="C38" s="8" t="n">
        <v>54.1</v>
      </c>
    </row>
    <row r="39">
      <c r="A39" s="4" t="inlineStr">
        <is>
          <t>Effect of exchange rate changes on cash, cash equivalents, and restricted cash</t>
        </is>
      </c>
      <c r="B39" s="8" t="n">
        <v>-0.3</v>
      </c>
      <c r="C39" s="5" t="n">
        <v>-2</v>
      </c>
    </row>
    <row r="40">
      <c r="A40" s="4" t="inlineStr">
        <is>
          <t>Net change in cash, cash equivalents, and restricted cash</t>
        </is>
      </c>
      <c r="B40" s="8" t="n">
        <v>-23.3</v>
      </c>
      <c r="C40" s="8" t="n">
        <v>52.1</v>
      </c>
    </row>
    <row r="41">
      <c r="A41" s="4" t="inlineStr">
        <is>
          <t>Cash, cash equivalents, and restricted cash—beginning of period</t>
        </is>
      </c>
      <c r="B41" s="8" t="n">
        <v>62.5</v>
      </c>
      <c r="C41" s="8" t="n">
        <v>59.8</v>
      </c>
    </row>
    <row r="42">
      <c r="A42" s="4" t="inlineStr">
        <is>
          <t>Cash, cash equivalents, and restricted cash—end of period</t>
        </is>
      </c>
      <c r="B42" s="8" t="n">
        <v>39.2</v>
      </c>
      <c r="C42" s="8" t="n">
        <v>111.9</v>
      </c>
    </row>
    <row r="43">
      <c r="A43" s="3" t="inlineStr">
        <is>
          <t>Cash paid during the period for:</t>
        </is>
      </c>
    </row>
    <row r="44">
      <c r="A44" s="4" t="inlineStr">
        <is>
          <t>Interest paid to third parties, net</t>
        </is>
      </c>
      <c r="B44" s="8" t="n">
        <v>26.2</v>
      </c>
      <c r="C44" s="8" t="n">
        <v>39.8</v>
      </c>
    </row>
    <row r="45">
      <c r="A45" s="4" t="inlineStr">
        <is>
          <t>Income taxes, net</t>
        </is>
      </c>
      <c r="B45" s="5" t="n">
        <v>5</v>
      </c>
      <c r="C45" s="8" t="n">
        <v>2.2</v>
      </c>
    </row>
    <row r="46">
      <c r="A46" s="3" t="inlineStr">
        <is>
          <t>Noncash investing activities:</t>
        </is>
      </c>
    </row>
    <row r="47">
      <c r="A47" s="4" t="inlineStr">
        <is>
          <t>Asset additions under operating leases</t>
        </is>
      </c>
      <c r="B47" s="8" t="n">
        <v>103.9</v>
      </c>
      <c r="C47" s="8" t="n">
        <v>0.7</v>
      </c>
    </row>
    <row r="48">
      <c r="A48" s="4" t="inlineStr">
        <is>
          <t>Asset additions under finance leases</t>
        </is>
      </c>
      <c r="B48" s="7" t="n">
        <v>10.9</v>
      </c>
      <c r="C48" s="7" t="n">
        <v>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ccumulated Other Comprehensive Income (Loss) and Noncontrolling Interest (Tables)</t>
        </is>
      </c>
      <c r="B1" s="2" t="inlineStr">
        <is>
          <t>6 Months Ended</t>
        </is>
      </c>
    </row>
    <row r="2">
      <c r="B2" s="2" t="inlineStr">
        <is>
          <t>Jun. 30, 2021</t>
        </is>
      </c>
    </row>
    <row r="3">
      <c r="A3" s="3" t="inlineStr">
        <is>
          <t>Equity [Abstract]</t>
        </is>
      </c>
    </row>
    <row r="4">
      <c r="A4" s="4" t="inlineStr">
        <is>
          <t>Change in Stockholders' Equity (Deficit), Accumulated Other Comprehensive Income (Loss) and Noncontrolling Interest</t>
        </is>
      </c>
      <c r="B4" s="4" t="inlineStr">
        <is>
          <t>The following table details changes in Ryerson Holding Corporation Stockholders’ Equity accounts for the three and six month periods ended June 30, 2021:
Accumulated Other Comprehensive Income (Loss)
Common Stock
Treasury Stock
Capital in Excess of Par Value
Retained Earnings
Foreign Currency Translation
Benefit Plan Liabilities
Interest Rate Swap
Non-controlling Interest
Total Equity
Shares
Dollars
Shares
Dollars
Dollars
Dollars
Dollars
Dollars
Dollars
Dollars
Dollars
(In millions, except shares in thousands)
Balance at January 1, 2021
38,330
$
0.4
213
$
(6.6
)
$
383.1
$
33.8
$
(47.0
)
$
(221.8
)
$
(3.1
)
$
6.3
$
145.1
Net income
—
—
—
—
—
25.3
—
—
—
0.3
25.6
Foreign currency translation
—
—
—
—
—
—
0.1
—
—
(0.1
)
—
Changes in defined benefit pension and other post-retirement benefit plans, net of tax of $0.5
—
—
—
—
—
—
—
2.0
—
—
2.0
Stock-based compensation expense
—
—
—
—
1.6
—
—
—
—
—
1.6
Interest rate swap, net of tax of $0.1
—
—
—
—
—
—
—
—
0.4
—
0.4
Balance at March 31, 2021
38,330
$
0.4
213
$
(6.6
)
$
384.7
$
59.1
$
(46.9
)
$
(219.8
)
$
(2.7
)
$
6.5
$
174.7
Net income
—
—
—
—
—
112.9
—
—
—
0.4
113.3
Foreign currency translation
—
—
—
—
—
—
1.5
—
—
0.1
1.6
Changes in defined benefit pension and other post-retirement benefit plans, net of tax of $0.6
—
—
—
—
—
—
—
2.0
—
—
2.0
Stock-based compensation expense
357
—
—
—
1.5
—
—
—
—
—
1.5
Interest rate swap, net of tax of $0.2
—
—
—
—
—
—
—
—
0.4
—
0.4
Balance at June 30, 2021
38,687
$
0.4
213
$
(6.6
)
$
386.2
$
172.0
$
(45.4
)
$
(217.8
)
$
(2.3
)
$
7.0
$
293.5
The following table details changes in Ryerson Holding Corporation Stockholders’ Equity accounts for the three and six month periods ended June 30, 2020:
Accumulated Other Comprehensive Income (Loss)
Common Stock
Treasury Stock
Capital in Excess of Par Value
Retained Earnings
Foreign Currency Translation
Benefit Plan Liabilities
Cash Flow Hedge- Interest Rate Swap
Non-controlling Interest
Total Equity
Shares
Dollars
Shares
Dollars
Dollars
Dollars
Dollars
Dollars
Dollars
Dollars
Dollars
(In millions, except shares in thousands)
Balance at January 1, 2020
37,996
$
0.4
213
$
(6.6
)
$
381.2
$
99.6
$
(48.6
)
$
(253.1
)
$
(0.3
)
$
6.0
$
178.6
Net income
—
—
—
—
—
16.4
—
—
—
—
16.4
Foreign currency translation
—
—
—
—
—
—
(8.5
)
—
—
—
(8.5
)
Changes in defined benefit pension and other post-retirement benefit plans, net of tax of $0.6
—
—
—
—
—
—
—
1.8
—
—
1.8
Stock-based compensation expense
—
—
—
—
0.6
—
—
—
—
—
0.6
Cash flow hedge - interest rate swap, net of tax of $1.2
—
—
—
—
—
—
—
—
(3.5
)
—
(3.5
)
Balance at March 31, 2020
37,996
$
0.4
213
$
(6.6
)
$
381.8
$
116.0
$
(57.1
)
$
(251.3
)
$
(3.8
)
$
6.0
$
185.4
Net income (loss)
—
—
—
—
—
(25.6
)
—
—
—
0.1
(25.5
)
Foreign currency translation
—
—
—
—
—
—
1.7
—
—
(0.1
)
1.6
Changes in defined benefit pension and other post-retirement benefit plans, net of tax of $0.7
—
—
—
—
—
—
—
2.0
—
—
2.0
Stock-based compensation expense
334
—
—
—
0.4
—
—
—
—
—
0.4
Dividends paid to noncontrolling interest
—
—
—
—
—
—
—
—
—
(0.2
)
(0.2
)
Balance at June 30, 2020
38,330
$
0.4
213
$
(6.6
)
$
382.2
$
90.4
$
(55.4
)
$
(249.3
)
$
(3.8
)
$
5.8
$
163.7</t>
        </is>
      </c>
    </row>
    <row r="5">
      <c r="A5" s="4" t="inlineStr">
        <is>
          <t>Changes in Accumulated Other Comprehensive Income/(Loss) Net of Tax by Component</t>
        </is>
      </c>
      <c r="B5" s="4" t="inlineStr">
        <is>
          <t xml:space="preserve">The following table details changes in accumulated other comprehensive income (loss), net of tax, for the six months ended June 30, 2021:
Changes in Accumulated Other Comprehensive Income (Loss) by Component, net of tax
Foreign Currency Translation
Benefit Plan Liabilities
Interest Rate Swap
(In millions)
Balance at January 1, 2021
$
(47.0
)
$
(221.8
)
$
(3.1
)
Other comprehensive income before reclassifications
1.6
—
—
Amounts reclassified from accumulated other comprehensive income into net income
—
4.0
0.8
Net current-period other comprehensive income
1.6
4.0
0.8
Balance at June 30, 2021
$
(45.4
)
$
(217.8
)
$
(2.3
) </t>
        </is>
      </c>
    </row>
    <row r="6">
      <c r="A6" s="4" t="inlineStr">
        <is>
          <t>Reclassifications Out of Accumulated Other Comprehensive Income (Loss)</t>
        </is>
      </c>
      <c r="B6" s="4" t="inlineStr">
        <is>
          <t>The following table details the reclassifications out of accumulated other comprehensive income (loss) for the three and six month periods ended June 30, 2021:
Reclassifications Out of Accumulated Other Comprehensive Income (Loss)
Amount reclassified from Accumulated
Other Comprehensive Income (Loss)
Three Months Ended
Six Months Ended
Affected line item in the Condensed
Details about Accumulated Other
June 30, 2021
Consolidated Statements of
Comprehensive Income (Loss) Components
(In millions)
Comprehensive Income
Amortization of defined benefit pension and other post-retirement benefit plan items
Actuarial loss
$
2.5
$
4.9
Other income and (expense), net
Pension settlement
0.2
0.4
Other income and (expense), net
Prior service credits
(0.1
)
(0.2
)
Other income and (expense), net
Total before tax
2.6
5.1
Tax benefit
(0.6
)
(1.1
)
Net of tax
$
2.0
$
4.0
Interest rate swap
Realized swap interest (subsequent to de-designation)
$
0.6
$
1.1
Interest and other expense on debt
Tax benefit
(0.2
)
(0.3
)
Net of tax
$
0.4
$
0.8
The following table details the reclassifications out of accumulated other comprehensive income (loss) for the three and six month periods ended June 30, 2020:
Reclassifications Out of Accumulated Other Comprehensive Income (Loss)
Amount reclassified from Accumulated
Other Comprehensive Income (Loss)
Three Months Ended
Six Months Ended
Affected line item in the Condensed
Details about Accumulated Other
June 30, 2020
Consolidated Statements of
Comprehensive Income (Loss) Components
(In millions)
Comprehensive Income
Amortization of defined benefit pension and other post-retirement benefit plan items
Actuarial loss
$
2.5
$
5.0
Other income and (expense), net
Pension settlement
0.7
1.1
Other income and (expense), net
Prior service credits
(0.5
)
(1.0
)
Other income and (expense), net
Total before tax
2.7
5.1
Tax benefit
(0.7
)
(1.3
)
Net of tax
$
2.0
$
3.8
Cash flow hedge - interest rate swap
Realized swap interest (prior to de-designation)
$
0.5
$
0.6
Interest and other expense on debt
Tax benefit
(0.2
)
(0.2
)
Net of tax
$
0.3
$
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Summary of Disaggregated Revenue</t>
        </is>
      </c>
      <c r="B4" s="4" t="inlineStr">
        <is>
          <t>The Company derives substantially all of its sales from the distribution of metals. The following table shows the Company’s percentage of sales by major product line:
Three Months Ended
Six Months Ended
June 30,
June 30,
Product Line
2021
2020
2021
2020
Carbon Steel Flat
31
%
28
%
30
%
26
%
Carbon Steel Plate
10
9
10
10
Carbon Steel Long
13
15
13
15
Stainless Steel Flat
17
15
17
16
Stainless Steel Plate
5
5
5
5
Stainless Steel Long
4
5
4
5
Aluminum Flat
13
13
13
13
Aluminum Plate
2
3
2
3
Aluminum Long
4
5
4
5
Other
1
2
2
2
Total
100
%
100
%
100
%
100
% A significant majority of the Company’s sales are attributable to its U.S. operations. The only operations attributed to foreign countries relate to the Company’s subsidiaries in Canada, China, and Mexico. The following table summarizes consolidated financial information of our operations by geographic location based on where sales originated:
Three Months Ended June 30,
Six Months Ended June 30,
2021
2020
2021
2020
Net Sales
(In millions)
United States
1,276.8
$
686.3
$
2,302.5
$
1,599.8
Foreign countries
142.2
85.5
$
263.8
182.3
Total
$
1,419.0
$
771.8
$
2,566.3
$
1,782.1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June 30,
Six Months Ended June 30,
Timing of Revenue Recognition
2021
2020
2021
2020
Revenue on products with an alternative use
90
%
88
%
90
%
88
%
Revenue on products with no alternative use
10
12
10
12
Total
100
%
100
%
100
%
100
%</t>
        </is>
      </c>
    </row>
    <row r="5">
      <c r="A5" s="4" t="inlineStr">
        <is>
          <t>Summary of Significant Changes in Contract Assets and Contract Liabilities Balances</t>
        </is>
      </c>
      <c r="B5" s="4" t="inlineStr">
        <is>
          <t>Significant changes in the contract assets and the contract liabilities balances during the period are as follows:
Contract Assets
Contract Liabilities
(In millions)
Beginning Balance at January 1, 2021
$
10.8
$
10.8
Contract liability satisfied during the period
—
(6.5
)
Contract liability incurred during the period
—
7.0
Net change in contract assets and liabilities for products with no alternative use during the period
4.0
0.1
Changes to reserves
0.3
0.4
Ending Balance at June 30, 2021
$
15.1
$
1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Credit Losses (Tables)</t>
        </is>
      </c>
      <c r="B1" s="2" t="inlineStr">
        <is>
          <t>6 Months Ended</t>
        </is>
      </c>
    </row>
    <row r="2">
      <c r="B2" s="2" t="inlineStr">
        <is>
          <t>Jun. 30, 2021</t>
        </is>
      </c>
    </row>
    <row r="3">
      <c r="A3" s="3" t="inlineStr">
        <is>
          <t>Credit Loss [Abstract]</t>
        </is>
      </c>
    </row>
    <row r="4">
      <c r="A4" s="4" t="inlineStr">
        <is>
          <t>Schedule of Reconciliation of Provision for Credit Losses</t>
        </is>
      </c>
      <c r="B4" s="4" t="inlineStr">
        <is>
          <t>The following table provides a reconciliation of the provision for credit losses reported within the Condensed Consolidated Balance Sheets as of June 30, 2021:
Changes in Provision for Expected Credit Losses
(In millions)
Balance at January 1, 2021
$
1.7
Current period provision
1.0
Write-offs charged against allowance
(0.2
)
Recoveries
0.2
Foreign currency translation
(0.2
)
Balance at June 30, 2021
$
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Calculation of Basic and Diluted Earnings (Loss) Per Share</t>
        </is>
      </c>
      <c r="B4" s="4" t="inlineStr">
        <is>
          <t>The following table sets forth the calculation of basic and diluted earnings (loss) per share:
Three Months Ended June 30,
Six Months Ended June 30,
Basic and diluted earnings (loss) per share
2021
2020
2021
2020
(In millions, except share and per share data)
Numerator:
Net income (loss) attributable to Ryerson Holding Corporation
$
112.9
$
(25.6
)
$
138.2
$
(9.2
)
Denominator:
Weighted average shares outstanding
38,458,707
38,079,905
38,288,995
37,931,833
Dilutive effect of stock-based awards
270,820
—
396,936
—
Weighted average shares outstanding adjusted for dilutive securities
38,729,527
38,079,905
38,685,931
37,931,833
Earnings (loss) per share
Basic
$
2.94
$
(0.67
)
$
3.61
$
(0.24
)
Diluted
$
2.91
$
(0.67
)
$
3.57
$
(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Financial Statements - Additional Information (Detail)</t>
        </is>
      </c>
      <c r="B1" s="2" t="inlineStr">
        <is>
          <t>Jun. 30, 2021shares</t>
        </is>
      </c>
    </row>
    <row r="2">
      <c r="A2" s="3" t="inlineStr">
        <is>
          <t>Accounting Policies [Abstract]</t>
        </is>
      </c>
    </row>
    <row r="3">
      <c r="A3" s="4" t="inlineStr">
        <is>
          <t>Parent company shares owned by affiliates</t>
        </is>
      </c>
      <c r="B3" s="5" t="n">
        <v>21037500</v>
      </c>
    </row>
    <row r="4">
      <c r="A4" s="4" t="inlineStr">
        <is>
          <t>Parent company percentage owned by affiliates</t>
        </is>
      </c>
      <c r="B4" s="4" t="inlineStr">
        <is>
          <t>5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conciliation of Cash, Cash Equivalents, and Restricted Cash (Detail) - USD ($) $ in Millions</t>
        </is>
      </c>
      <c r="B1" s="2" t="inlineStr">
        <is>
          <t>Jun. 30, 2021</t>
        </is>
      </c>
      <c r="C1" s="2" t="inlineStr">
        <is>
          <t>Dec. 31, 2020</t>
        </is>
      </c>
    </row>
    <row r="2">
      <c r="A2" s="3" t="inlineStr">
        <is>
          <t>Cash And Cash Equivalents [Abstract]</t>
        </is>
      </c>
    </row>
    <row r="3">
      <c r="A3" s="4" t="inlineStr">
        <is>
          <t>Cash and cash equivalents</t>
        </is>
      </c>
      <c r="B3" s="7" t="n">
        <v>38.1</v>
      </c>
      <c r="C3" s="7" t="n">
        <v>61.4</v>
      </c>
    </row>
    <row r="4">
      <c r="A4" s="4" t="inlineStr">
        <is>
          <t>Restricted cash</t>
        </is>
      </c>
      <c r="B4" s="8" t="n">
        <v>1.1</v>
      </c>
      <c r="C4" s="8" t="n">
        <v>1.1</v>
      </c>
    </row>
    <row r="5">
      <c r="A5" s="4" t="inlineStr">
        <is>
          <t>Total cash, cash equivalents, and restricted cash</t>
        </is>
      </c>
      <c r="B5" s="7" t="n">
        <v>39.2</v>
      </c>
      <c r="C5" s="7" t="n">
        <v>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Jun. 30, 2021</t>
        </is>
      </c>
      <c r="C1" s="2" t="inlineStr">
        <is>
          <t>Dec. 31, 2020</t>
        </is>
      </c>
    </row>
    <row r="2">
      <c r="A2" s="3" t="inlineStr">
        <is>
          <t>Inventory Disclosure [Abstract]</t>
        </is>
      </c>
    </row>
    <row r="3">
      <c r="A3" s="4" t="inlineStr">
        <is>
          <t>In process and finished products</t>
        </is>
      </c>
      <c r="B3" s="7" t="n">
        <v>714.6</v>
      </c>
      <c r="C3" s="7" t="n">
        <v>60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Jun. 30, 2021</t>
        </is>
      </c>
      <c r="C1" s="2" t="inlineStr">
        <is>
          <t>Dec. 31, 2020</t>
        </is>
      </c>
    </row>
    <row r="2">
      <c r="A2" s="3" t="inlineStr">
        <is>
          <t>Inventory Disclosure [Abstract]</t>
        </is>
      </c>
    </row>
    <row r="3">
      <c r="A3" s="4" t="inlineStr">
        <is>
          <t>Inventory LIFO reserve</t>
        </is>
      </c>
      <c r="B3" s="6" t="n">
        <v>126</v>
      </c>
      <c r="C3" s="6" t="n">
        <v>-63</v>
      </c>
    </row>
    <row r="4">
      <c r="A4" s="4" t="inlineStr">
        <is>
          <t>Inventories accounted under the LIFO method</t>
        </is>
      </c>
      <c r="B4" s="4" t="inlineStr">
        <is>
          <t>89.00%</t>
        </is>
      </c>
      <c r="C4" s="4" t="inlineStr">
        <is>
          <t>91.00%</t>
        </is>
      </c>
    </row>
    <row r="5">
      <c r="A5" s="4" t="inlineStr">
        <is>
          <t>Consignment inventory</t>
        </is>
      </c>
      <c r="B5" s="6" t="n">
        <v>7</v>
      </c>
      <c r="C5" s="7" t="n">
        <v>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Property, Plant and Equipment - Additional Information (Details) - USD ($) $ in Millions</t>
        </is>
      </c>
      <c r="C1" s="2" t="inlineStr">
        <is>
          <t>3 Months Ended</t>
        </is>
      </c>
      <c r="D1" s="2" t="inlineStr">
        <is>
          <t>6 Months Ended</t>
        </is>
      </c>
    </row>
    <row r="2">
      <c r="C2" s="2" t="inlineStr">
        <is>
          <t>Jun. 30, 2021</t>
        </is>
      </c>
      <c r="D2" s="2" t="inlineStr">
        <is>
          <t>Jun. 30, 2021</t>
        </is>
      </c>
      <c r="E2" s="2" t="inlineStr">
        <is>
          <t>Dec. 31, 2020</t>
        </is>
      </c>
    </row>
    <row r="3">
      <c r="A3" s="3" t="inlineStr">
        <is>
          <t>Property Plant And Equipment [Line Items]</t>
        </is>
      </c>
    </row>
    <row r="4">
      <c r="A4" s="4" t="inlineStr">
        <is>
          <t>Right of use assets</t>
        </is>
      </c>
      <c r="C4" s="7" t="n">
        <v>202.7</v>
      </c>
      <c r="D4" s="7" t="n">
        <v>202.7</v>
      </c>
      <c r="E4" s="7" t="n">
        <v>108.3</v>
      </c>
    </row>
    <row r="5">
      <c r="A5" s="4" t="inlineStr">
        <is>
          <t>Lease liabilities</t>
        </is>
      </c>
      <c r="B5" s="4" t="inlineStr">
        <is>
          <t>[1],[2]</t>
        </is>
      </c>
      <c r="C5" s="8" t="n">
        <v>197.1</v>
      </c>
      <c r="D5" s="8" t="n">
        <v>197.1</v>
      </c>
    </row>
    <row r="6">
      <c r="A6" s="4" t="inlineStr">
        <is>
          <t>Gain from sale leaseback transaction</t>
        </is>
      </c>
      <c r="C6" s="8" t="n">
        <v>87.40000000000001</v>
      </c>
      <c r="D6" s="8" t="n">
        <v>107.7</v>
      </c>
    </row>
    <row r="7">
      <c r="A7" s="4" t="inlineStr">
        <is>
          <t>Additional cash proceeds from the sale of assets</t>
        </is>
      </c>
      <c r="D7" s="8" t="n">
        <v>2.7</v>
      </c>
    </row>
    <row r="8">
      <c r="A8" s="4" t="inlineStr">
        <is>
          <t>Land and Building [Member]</t>
        </is>
      </c>
    </row>
    <row r="9">
      <c r="A9" s="3" t="inlineStr">
        <is>
          <t>Property Plant And Equipment [Line Items]</t>
        </is>
      </c>
    </row>
    <row r="10">
      <c r="A10" s="4" t="inlineStr">
        <is>
          <t>Land and building assets, net of accumulated depreciation</t>
        </is>
      </c>
      <c r="C10" s="7" t="n">
        <v>65.40000000000001</v>
      </c>
      <c r="D10" s="8" t="n">
        <v>65.40000000000001</v>
      </c>
    </row>
    <row r="11">
      <c r="A11" s="4" t="inlineStr">
        <is>
          <t>Sale leaseback Transaction, net cash proceeds</t>
        </is>
      </c>
      <c r="D11" s="8" t="n">
        <v>163.2</v>
      </c>
    </row>
    <row r="12">
      <c r="A12" s="4" t="inlineStr">
        <is>
          <t>Gain from sale leaseback transaction</t>
        </is>
      </c>
      <c r="D12" s="7" t="n">
        <v>107.7</v>
      </c>
    </row>
    <row r="13">
      <c r="A13" s="4" t="inlineStr">
        <is>
          <t>Senior Secured Notes due 2028 [Member]</t>
        </is>
      </c>
    </row>
    <row r="14">
      <c r="A14" s="3" t="inlineStr">
        <is>
          <t>Property Plant And Equipment [Line Items]</t>
        </is>
      </c>
    </row>
    <row r="15">
      <c r="A15" s="4" t="inlineStr">
        <is>
          <t>Debt instrument interest rate stated percentage</t>
        </is>
      </c>
      <c r="C15" s="4" t="inlineStr">
        <is>
          <t>8.50%</t>
        </is>
      </c>
      <c r="D15" s="4" t="inlineStr">
        <is>
          <t>8.50%</t>
        </is>
      </c>
    </row>
    <row r="16">
      <c r="A16" s="4" t="inlineStr">
        <is>
          <t>Sale Lease Back Transaction [Member]</t>
        </is>
      </c>
    </row>
    <row r="17">
      <c r="A17" s="3" t="inlineStr">
        <is>
          <t>Property Plant And Equipment [Line Items]</t>
        </is>
      </c>
    </row>
    <row r="18">
      <c r="A18" s="4" t="inlineStr">
        <is>
          <t>Right of use assets</t>
        </is>
      </c>
      <c r="C18" s="7" t="n">
        <v>95.09999999999999</v>
      </c>
      <c r="D18" s="7" t="n">
        <v>95.09999999999999</v>
      </c>
    </row>
    <row r="19">
      <c r="A19" s="4" t="inlineStr">
        <is>
          <t>Lease liabilities</t>
        </is>
      </c>
      <c r="C19" s="7" t="n">
        <v>86.40000000000001</v>
      </c>
      <c r="D19" s="7" t="n">
        <v>86.40000000000001</v>
      </c>
    </row>
    <row r="20">
      <c r="A20" s="4" t="inlineStr">
        <is>
          <t>Minimum [Member]</t>
        </is>
      </c>
    </row>
    <row r="21">
      <c r="A21" s="3" t="inlineStr">
        <is>
          <t>Property Plant And Equipment [Line Items]</t>
        </is>
      </c>
    </row>
    <row r="22">
      <c r="A22" s="4" t="inlineStr">
        <is>
          <t>Sale leaseback transaction, lease terms</t>
        </is>
      </c>
      <c r="D22" s="4" t="inlineStr">
        <is>
          <t>21 months</t>
        </is>
      </c>
    </row>
    <row r="23">
      <c r="A23" s="4" t="inlineStr">
        <is>
          <t>Maximum [Member]</t>
        </is>
      </c>
    </row>
    <row r="24">
      <c r="A24" s="3" t="inlineStr">
        <is>
          <t>Property Plant And Equipment [Line Items]</t>
        </is>
      </c>
    </row>
    <row r="25">
      <c r="A25" s="4" t="inlineStr">
        <is>
          <t>Sale leaseback transaction, lease terms</t>
        </is>
      </c>
      <c r="D25" s="4" t="inlineStr">
        <is>
          <t>15 years</t>
        </is>
      </c>
    </row>
    <row r="26"/>
    <row r="27">
      <c r="A27" s="4" t="inlineStr">
        <is>
          <t>[1]</t>
        </is>
      </c>
      <c r="B27" s="4" t="inlineStr">
        <is>
          <t>Includes the current portion of $24.6 million for operating leases and $9.5 million for finance leases.</t>
        </is>
      </c>
    </row>
    <row r="28">
      <c r="A28" s="4" t="inlineStr">
        <is>
          <t>[2]</t>
        </is>
      </c>
      <c r="B28" s="4" t="inlineStr">
        <is>
          <t>There were no operating leases with options to extend lease terms that are reasonably certain of being exercised, and the lease payments excluded an estimated amount of $64.2 million of legally binding lease payments for leases signed but not yet commenced.</t>
        </is>
      </c>
    </row>
  </sheetData>
  <mergeCells count="4">
    <mergeCell ref="A1:B2"/>
    <mergeCell ref="A26:D26"/>
    <mergeCell ref="B27:D27"/>
    <mergeCell ref="B28:D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80" customWidth="1" min="2" max="2"/>
    <col width="26" customWidth="1" min="3" max="3"/>
    <col width="26" customWidth="1" min="4" max="4"/>
    <col width="21" customWidth="1" min="5" max="5"/>
  </cols>
  <sheetData>
    <row r="1">
      <c r="A1" s="1" t="inlineStr">
        <is>
          <t>Leases - Additional Information (Detail) $ in Millions</t>
        </is>
      </c>
      <c r="C1" s="2" t="inlineStr">
        <is>
          <t>3 Months Ended</t>
        </is>
      </c>
      <c r="D1" s="2" t="inlineStr">
        <is>
          <t>6 Months Ended</t>
        </is>
      </c>
    </row>
    <row r="2">
      <c r="C2" s="2" t="inlineStr">
        <is>
          <t>Jun. 30, 2021USD ($)Lease</t>
        </is>
      </c>
      <c r="D2" s="2" t="inlineStr">
        <is>
          <t>Jun. 30, 2021USD ($)Lease</t>
        </is>
      </c>
      <c r="E2" s="2" t="inlineStr">
        <is>
          <t>Dec. 31, 2020USD ($)</t>
        </is>
      </c>
    </row>
    <row r="3">
      <c r="A3" s="3" t="inlineStr">
        <is>
          <t>Lessee Lease Description [Line Items]</t>
        </is>
      </c>
    </row>
    <row r="4">
      <c r="A4" s="4" t="inlineStr">
        <is>
          <t>Gain from sale leaseback transaction</t>
        </is>
      </c>
      <c r="C4" s="7" t="n">
        <v>87.40000000000001</v>
      </c>
      <c r="D4" s="7" t="n">
        <v>107.7</v>
      </c>
    </row>
    <row r="5">
      <c r="A5" s="4" t="inlineStr">
        <is>
          <t>Right of use assets</t>
        </is>
      </c>
      <c r="C5" s="8" t="n">
        <v>202.7</v>
      </c>
      <c r="D5" s="8" t="n">
        <v>202.7</v>
      </c>
      <c r="E5" s="7" t="n">
        <v>108.3</v>
      </c>
    </row>
    <row r="6">
      <c r="A6" s="4" t="inlineStr">
        <is>
          <t>Lease liabilities</t>
        </is>
      </c>
      <c r="B6" s="4" t="inlineStr">
        <is>
          <t>[1],[2]</t>
        </is>
      </c>
      <c r="C6" s="8" t="n">
        <v>197.1</v>
      </c>
      <c r="D6" s="8" t="n">
        <v>197.1</v>
      </c>
    </row>
    <row r="7">
      <c r="A7" s="4" t="inlineStr">
        <is>
          <t>Significant Sale Lease Back Transaction [Member]</t>
        </is>
      </c>
    </row>
    <row r="8">
      <c r="A8" s="3" t="inlineStr">
        <is>
          <t>Lessee Lease Description [Line Items]</t>
        </is>
      </c>
    </row>
    <row r="9">
      <c r="A9" s="4" t="inlineStr">
        <is>
          <t>Net Proceeds From Sale Leaseback Transaction</t>
        </is>
      </c>
      <c r="D9" s="6" t="n">
        <v>104</v>
      </c>
    </row>
    <row r="10">
      <c r="A10" s="4" t="inlineStr">
        <is>
          <t>Percentage Increase of Amount</t>
        </is>
      </c>
      <c r="D10" s="4" t="inlineStr">
        <is>
          <t>1.50%</t>
        </is>
      </c>
    </row>
    <row r="11">
      <c r="A11" s="4" t="inlineStr">
        <is>
          <t>Sale And Leased Back Annual Rent Payments Next Twelve Months</t>
        </is>
      </c>
      <c r="C11" s="7" t="n">
        <v>6.4</v>
      </c>
      <c r="D11" s="7" t="n">
        <v>6.4</v>
      </c>
    </row>
    <row r="12">
      <c r="A12" s="4" t="inlineStr">
        <is>
          <t>Sale Leaseback Transaction Lease Term</t>
        </is>
      </c>
      <c r="D12" s="4" t="inlineStr">
        <is>
          <t>15 years</t>
        </is>
      </c>
    </row>
    <row r="13">
      <c r="A13" s="4" t="inlineStr">
        <is>
          <t>Sale Leaseback Transaction Number Of Renewal Options | Lease</t>
        </is>
      </c>
      <c r="C13" s="5" t="n">
        <v>2</v>
      </c>
      <c r="D13" s="5" t="n">
        <v>2</v>
      </c>
    </row>
    <row r="14">
      <c r="A14" s="4" t="inlineStr">
        <is>
          <t>Sale leaseback transaction, renewal term</t>
        </is>
      </c>
      <c r="D14" s="4" t="inlineStr">
        <is>
          <t>5 years</t>
        </is>
      </c>
    </row>
    <row r="15">
      <c r="A15" s="4" t="inlineStr">
        <is>
          <t>Gain from sale leaseback transaction</t>
        </is>
      </c>
      <c r="D15" s="7" t="n">
        <v>62.5</v>
      </c>
    </row>
    <row r="16">
      <c r="A16" s="4" t="inlineStr">
        <is>
          <t>Right of use assets</t>
        </is>
      </c>
      <c r="C16" s="7" t="n">
        <v>84.40000000000001</v>
      </c>
      <c r="D16" s="8" t="n">
        <v>84.40000000000001</v>
      </c>
    </row>
    <row r="17">
      <c r="A17" s="4" t="inlineStr">
        <is>
          <t>Lease liabilities</t>
        </is>
      </c>
      <c r="C17" s="7" t="n">
        <v>84.40000000000001</v>
      </c>
      <c r="D17" s="7" t="n">
        <v>84.40000000000001</v>
      </c>
    </row>
    <row r="18">
      <c r="A18" s="4" t="inlineStr">
        <is>
          <t>Maximum [Member]</t>
        </is>
      </c>
    </row>
    <row r="19">
      <c r="A19" s="3" t="inlineStr">
        <is>
          <t>Lessee Lease Description [Line Items]</t>
        </is>
      </c>
    </row>
    <row r="20">
      <c r="A20" s="4" t="inlineStr">
        <is>
          <t>Noncancelable operating leases expire period</t>
        </is>
      </c>
      <c r="D20" s="4" t="inlineStr">
        <is>
          <t>2036</t>
        </is>
      </c>
    </row>
    <row r="21">
      <c r="A21" s="4" t="inlineStr">
        <is>
          <t>Finance leases expire period</t>
        </is>
      </c>
      <c r="D21" s="4" t="inlineStr">
        <is>
          <t>2027</t>
        </is>
      </c>
    </row>
    <row r="22"/>
    <row r="23">
      <c r="A23" s="4" t="inlineStr">
        <is>
          <t>[1]</t>
        </is>
      </c>
      <c r="B23" s="4" t="inlineStr">
        <is>
          <t>Includes the current portion of $24.6 million for operating leases and $9.5 million for finance leases.</t>
        </is>
      </c>
    </row>
    <row r="24">
      <c r="A24" s="4" t="inlineStr">
        <is>
          <t>[2]</t>
        </is>
      </c>
      <c r="B24" s="4" t="inlineStr">
        <is>
          <t>There were no operating leases with options to extend lease terms that are reasonably certain of being exercised, and the lease payments excluded an estimated amount of $64.2 million of legally binding lease payments for leases signed but not yet commenced.</t>
        </is>
      </c>
    </row>
  </sheetData>
  <mergeCells count="4">
    <mergeCell ref="A1:B2"/>
    <mergeCell ref="A22:D22"/>
    <mergeCell ref="B23:D23"/>
    <mergeCell ref="B24:D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7" t="n">
        <v>38.1</v>
      </c>
      <c r="C3" s="7" t="n">
        <v>61.4</v>
      </c>
    </row>
    <row r="4">
      <c r="A4" s="4" t="inlineStr">
        <is>
          <t>Restricted cash</t>
        </is>
      </c>
      <c r="B4" s="8" t="n">
        <v>1.1</v>
      </c>
      <c r="C4" s="8" t="n">
        <v>1.1</v>
      </c>
    </row>
    <row r="5">
      <c r="A5" s="4" t="inlineStr">
        <is>
          <t>Receivables less provisions of $2.5 at June 30, 2021 and $1.7 at December 31, 2020</t>
        </is>
      </c>
      <c r="B5" s="5" t="n">
        <v>655</v>
      </c>
      <c r="C5" s="8" t="n">
        <v>378.9</v>
      </c>
    </row>
    <row r="6">
      <c r="A6" s="4" t="inlineStr">
        <is>
          <t>Inventories</t>
        </is>
      </c>
      <c r="B6" s="8" t="n">
        <v>714.6</v>
      </c>
      <c r="C6" s="8" t="n">
        <v>604.5</v>
      </c>
    </row>
    <row r="7">
      <c r="A7" s="4" t="inlineStr">
        <is>
          <t>Prepaid expenses and other current assets</t>
        </is>
      </c>
      <c r="B7" s="8" t="n">
        <v>95.8</v>
      </c>
      <c r="C7" s="8" t="n">
        <v>57.5</v>
      </c>
    </row>
    <row r="8">
      <c r="A8" s="4" t="inlineStr">
        <is>
          <t>Total current assets</t>
        </is>
      </c>
      <c r="B8" s="8" t="n">
        <v>1504.6</v>
      </c>
      <c r="C8" s="8" t="n">
        <v>1103.4</v>
      </c>
    </row>
    <row r="9">
      <c r="A9" s="4" t="inlineStr">
        <is>
          <t>Property, plant, and equipment, at cost</t>
        </is>
      </c>
      <c r="B9" s="8" t="n">
        <v>748.2</v>
      </c>
      <c r="C9" s="8" t="n">
        <v>822.9</v>
      </c>
    </row>
    <row r="10">
      <c r="A10" s="4" t="inlineStr">
        <is>
          <t>Less: Accumulated depreciation</t>
        </is>
      </c>
      <c r="B10" s="8" t="n">
        <v>390.3</v>
      </c>
      <c r="C10" s="8" t="n">
        <v>401.1</v>
      </c>
    </row>
    <row r="11">
      <c r="A11" s="4" t="inlineStr">
        <is>
          <t>Property, plant, and equipment, net</t>
        </is>
      </c>
      <c r="B11" s="8" t="n">
        <v>357.9</v>
      </c>
      <c r="C11" s="8" t="n">
        <v>421.8</v>
      </c>
    </row>
    <row r="12">
      <c r="A12" s="4" t="inlineStr">
        <is>
          <t>Operating lease assets</t>
        </is>
      </c>
      <c r="B12" s="8" t="n">
        <v>202.7</v>
      </c>
      <c r="C12" s="8" t="n">
        <v>108.3</v>
      </c>
    </row>
    <row r="13">
      <c r="A13" s="4" t="inlineStr">
        <is>
          <t>Other intangible assets</t>
        </is>
      </c>
      <c r="B13" s="8" t="n">
        <v>40.6</v>
      </c>
      <c r="C13" s="8" t="n">
        <v>43.2</v>
      </c>
    </row>
    <row r="14">
      <c r="A14" s="4" t="inlineStr">
        <is>
          <t>Goodwill</t>
        </is>
      </c>
      <c r="B14" s="8" t="n">
        <v>121.2</v>
      </c>
      <c r="C14" s="8" t="n">
        <v>120.3</v>
      </c>
    </row>
    <row r="15">
      <c r="A15" s="4" t="inlineStr">
        <is>
          <t>Deferred charges and other assets</t>
        </is>
      </c>
      <c r="B15" s="8" t="n">
        <v>6.2</v>
      </c>
      <c r="C15" s="8" t="n">
        <v>5.1</v>
      </c>
    </row>
    <row r="16">
      <c r="A16" s="4" t="inlineStr">
        <is>
          <t>Total assets</t>
        </is>
      </c>
      <c r="B16" s="8" t="n">
        <v>2233.2</v>
      </c>
      <c r="C16" s="8" t="n">
        <v>1802.1</v>
      </c>
    </row>
    <row r="17">
      <c r="A17" s="3" t="inlineStr">
        <is>
          <t>Current liabilities:</t>
        </is>
      </c>
    </row>
    <row r="18">
      <c r="A18" s="4" t="inlineStr">
        <is>
          <t>Accounts payable</t>
        </is>
      </c>
      <c r="B18" s="8" t="n">
        <v>587.1</v>
      </c>
      <c r="C18" s="8" t="n">
        <v>365.1</v>
      </c>
    </row>
    <row r="19">
      <c r="A19" s="4" t="inlineStr">
        <is>
          <t>Salaries, wages, and commissions</t>
        </is>
      </c>
      <c r="B19" s="8" t="n">
        <v>73.59999999999999</v>
      </c>
      <c r="C19" s="8" t="n">
        <v>43.1</v>
      </c>
    </row>
    <row r="20">
      <c r="A20" s="4" t="inlineStr">
        <is>
          <t>Other accrued liabilities</t>
        </is>
      </c>
      <c r="B20" s="8" t="n">
        <v>155.6</v>
      </c>
      <c r="C20" s="8" t="n">
        <v>78.3</v>
      </c>
    </row>
    <row r="21">
      <c r="A21" s="4" t="inlineStr">
        <is>
          <t>Short-term debt</t>
        </is>
      </c>
      <c r="B21" s="8" t="n">
        <v>26.8</v>
      </c>
      <c r="C21" s="8" t="n">
        <v>13.8</v>
      </c>
    </row>
    <row r="22">
      <c r="A22" s="4" t="inlineStr">
        <is>
          <t>Current portion of operating lease liabilities</t>
        </is>
      </c>
      <c r="B22" s="8" t="n">
        <v>24.6</v>
      </c>
      <c r="C22" s="8" t="n">
        <v>20.7</v>
      </c>
    </row>
    <row r="23">
      <c r="A23" s="4" t="inlineStr">
        <is>
          <t>Current portion of deferred employee benefits</t>
        </is>
      </c>
      <c r="B23" s="8" t="n">
        <v>6.7</v>
      </c>
      <c r="C23" s="8" t="n">
        <v>6.6</v>
      </c>
    </row>
    <row r="24">
      <c r="A24" s="4" t="inlineStr">
        <is>
          <t>Total current liabilities</t>
        </is>
      </c>
      <c r="B24" s="8" t="n">
        <v>874.4</v>
      </c>
      <c r="C24" s="8" t="n">
        <v>527.6</v>
      </c>
    </row>
    <row r="25">
      <c r="A25" s="4" t="inlineStr">
        <is>
          <t>Long-term debt</t>
        </is>
      </c>
      <c r="B25" s="8" t="n">
        <v>574.1</v>
      </c>
      <c r="C25" s="8" t="n">
        <v>726.2</v>
      </c>
    </row>
    <row r="26">
      <c r="A26" s="4" t="inlineStr">
        <is>
          <t>Deferred employee benefits</t>
        </is>
      </c>
      <c r="B26" s="8" t="n">
        <v>206.3</v>
      </c>
      <c r="C26" s="8" t="n">
        <v>231.6</v>
      </c>
    </row>
    <row r="27">
      <c r="A27" s="4" t="inlineStr">
        <is>
          <t>Noncurrent operating lease liabilities</t>
        </is>
      </c>
      <c r="B27" s="8" t="n">
        <v>172.5</v>
      </c>
      <c r="C27" s="5" t="n">
        <v>93</v>
      </c>
    </row>
    <row r="28">
      <c r="A28" s="4" t="inlineStr">
        <is>
          <t>Deferred income taxes</t>
        </is>
      </c>
      <c r="B28" s="8" t="n">
        <v>88.59999999999999</v>
      </c>
      <c r="C28" s="8" t="n">
        <v>58.2</v>
      </c>
    </row>
    <row r="29">
      <c r="A29" s="4" t="inlineStr">
        <is>
          <t>Other noncurrent liabilities</t>
        </is>
      </c>
      <c r="B29" s="8" t="n">
        <v>23.8</v>
      </c>
      <c r="C29" s="8" t="n">
        <v>20.4</v>
      </c>
    </row>
    <row r="30">
      <c r="A30" s="4" t="inlineStr">
        <is>
          <t>Total liabilities</t>
        </is>
      </c>
      <c r="B30" s="8" t="n">
        <v>1939.7</v>
      </c>
      <c r="C30" s="5" t="n">
        <v>1657</v>
      </c>
    </row>
    <row r="31">
      <c r="A31" s="4" t="inlineStr">
        <is>
          <t>Commitments and contingencies</t>
        </is>
      </c>
      <c r="B31" s="4" t="inlineStr">
        <is>
          <t xml:space="preserve"> </t>
        </is>
      </c>
      <c r="C31" s="4" t="inlineStr">
        <is>
          <t xml:space="preserve"> </t>
        </is>
      </c>
    </row>
    <row r="32">
      <c r="A32" s="3" t="inlineStr">
        <is>
          <t>Ryerson Holding Corporation stockholders’ equity:</t>
        </is>
      </c>
    </row>
    <row r="33">
      <c r="A33" s="4" t="inlineStr">
        <is>
          <t>Preferred stock, value</t>
        </is>
      </c>
      <c r="B33" s="4" t="inlineStr">
        <is>
          <t xml:space="preserve"> </t>
        </is>
      </c>
      <c r="C33" s="4" t="inlineStr">
        <is>
          <t xml:space="preserve"> </t>
        </is>
      </c>
    </row>
    <row r="34">
      <c r="A34" s="4" t="inlineStr">
        <is>
          <t>Common stock, $0.01 par value; 100,000,000 shares authorized; 38,687,094 and 38,329,897 shares issued at June 30, 2021 and December 31, 2020, respectively</t>
        </is>
      </c>
      <c r="B34" s="8" t="n">
        <v>0.4</v>
      </c>
      <c r="C34" s="8" t="n">
        <v>0.4</v>
      </c>
    </row>
    <row r="35">
      <c r="A35" s="4" t="inlineStr">
        <is>
          <t>Capital in excess of par value</t>
        </is>
      </c>
      <c r="B35" s="8" t="n">
        <v>386.2</v>
      </c>
      <c r="C35" s="8" t="n">
        <v>383.1</v>
      </c>
    </row>
    <row r="36">
      <c r="A36" s="4" t="inlineStr">
        <is>
          <t>Retained earnings</t>
        </is>
      </c>
      <c r="B36" s="5" t="n">
        <v>172</v>
      </c>
      <c r="C36" s="8" t="n">
        <v>33.8</v>
      </c>
    </row>
    <row r="37">
      <c r="A37" s="4" t="inlineStr">
        <is>
          <t>Treasury stock at cost - Common stock, value</t>
        </is>
      </c>
      <c r="B37" s="8" t="n">
        <v>-6.6</v>
      </c>
      <c r="C37" s="8" t="n">
        <v>-6.6</v>
      </c>
    </row>
    <row r="38">
      <c r="A38" s="4" t="inlineStr">
        <is>
          <t>Accumulated other comprehensive loss</t>
        </is>
      </c>
      <c r="B38" s="8" t="n">
        <v>-265.5</v>
      </c>
      <c r="C38" s="8" t="n">
        <v>-271.9</v>
      </c>
    </row>
    <row r="39">
      <c r="A39" s="4" t="inlineStr">
        <is>
          <t>Total Ryerson Holding Corporation stockholders’ equity</t>
        </is>
      </c>
      <c r="B39" s="8" t="n">
        <v>286.5</v>
      </c>
      <c r="C39" s="8" t="n">
        <v>138.8</v>
      </c>
    </row>
    <row r="40">
      <c r="A40" s="4" t="inlineStr">
        <is>
          <t>Noncontrolling interest</t>
        </is>
      </c>
      <c r="B40" s="5" t="n">
        <v>7</v>
      </c>
      <c r="C40" s="8" t="n">
        <v>6.3</v>
      </c>
    </row>
    <row r="41">
      <c r="A41" s="4" t="inlineStr">
        <is>
          <t>Total equity</t>
        </is>
      </c>
      <c r="B41" s="8" t="n">
        <v>293.5</v>
      </c>
      <c r="C41" s="8" t="n">
        <v>145.1</v>
      </c>
    </row>
    <row r="42">
      <c r="A42" s="4" t="inlineStr">
        <is>
          <t>Total liabilities and equity</t>
        </is>
      </c>
      <c r="B42" s="7" t="n">
        <v>2233.2</v>
      </c>
      <c r="C42" s="7" t="n">
        <v>18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Leases - Summary of Location and Amount of Lease Assets and Lease Liabilities (Detail) - USD ($) $ in Millions</t>
        </is>
      </c>
      <c r="C1" s="2" t="inlineStr">
        <is>
          <t>Jun. 30, 2021</t>
        </is>
      </c>
      <c r="D1" s="2" t="inlineStr">
        <is>
          <t>Dec. 31, 2020</t>
        </is>
      </c>
    </row>
    <row r="2">
      <c r="A2" s="3" t="inlineStr">
        <is>
          <t>Assets</t>
        </is>
      </c>
    </row>
    <row r="3">
      <c r="A3" s="4" t="inlineStr">
        <is>
          <t>Right of use assets</t>
        </is>
      </c>
      <c r="C3" s="7" t="n">
        <v>202.7</v>
      </c>
      <c r="D3" s="7" t="n">
        <v>108.3</v>
      </c>
    </row>
    <row r="4">
      <c r="A4" s="4" t="inlineStr">
        <is>
          <t>Finance lease assets</t>
        </is>
      </c>
      <c r="C4" s="7" t="n">
        <v>40.9</v>
      </c>
      <c r="D4" s="7" t="n">
        <v>45.5</v>
      </c>
    </row>
    <row r="5">
      <c r="A5" s="4" t="inlineStr">
        <is>
          <t>Finance lease, Right-of-use asset, Statement of financial position [Extensible List]</t>
        </is>
      </c>
      <c r="B5" s="4" t="inlineStr">
        <is>
          <t>[1]</t>
        </is>
      </c>
      <c r="C5" s="4" t="inlineStr">
        <is>
          <t>us-gaap:PropertyPlantAndEquipmentNet</t>
        </is>
      </c>
      <c r="D5" s="4" t="inlineStr">
        <is>
          <t>us-gaap:PropertyPlantAndEquipmentNet</t>
        </is>
      </c>
    </row>
    <row r="6">
      <c r="A6" s="4" t="inlineStr">
        <is>
          <t>Total lease assets</t>
        </is>
      </c>
      <c r="C6" s="7" t="n">
        <v>243.6</v>
      </c>
      <c r="D6" s="7" t="n">
        <v>153.8</v>
      </c>
    </row>
    <row r="7">
      <c r="A7" s="3" t="inlineStr">
        <is>
          <t>Liabilities</t>
        </is>
      </c>
    </row>
    <row r="8">
      <c r="A8" s="4" t="inlineStr">
        <is>
          <t>Operating lease liabilities, current</t>
        </is>
      </c>
      <c r="C8" s="8" t="n">
        <v>24.6</v>
      </c>
      <c r="D8" s="8" t="n">
        <v>20.7</v>
      </c>
    </row>
    <row r="9">
      <c r="A9" s="4" t="inlineStr">
        <is>
          <t>Finance lease liabilities, current</t>
        </is>
      </c>
      <c r="C9" s="7" t="n">
        <v>9.5</v>
      </c>
      <c r="D9" s="6" t="n">
        <v>9</v>
      </c>
    </row>
    <row r="10">
      <c r="A10" s="4" t="inlineStr">
        <is>
          <t>Finance lease, Liability, Current, Statement of financial position [Extensible List]</t>
        </is>
      </c>
      <c r="C10" s="4" t="inlineStr">
        <is>
          <t>Other accrued liabilities</t>
        </is>
      </c>
      <c r="D10" s="4" t="inlineStr">
        <is>
          <t>Other accrued liabilities</t>
        </is>
      </c>
    </row>
    <row r="11">
      <c r="A11" s="4" t="inlineStr">
        <is>
          <t>Operating lease liabilities, noncurrent</t>
        </is>
      </c>
      <c r="C11" s="7" t="n">
        <v>172.5</v>
      </c>
      <c r="D11" s="6" t="n">
        <v>93</v>
      </c>
    </row>
    <row r="12">
      <c r="A12" s="4" t="inlineStr">
        <is>
          <t>Finance lease liabilities, noncurrent</t>
        </is>
      </c>
      <c r="C12" s="7" t="n">
        <v>19.6</v>
      </c>
      <c r="D12" s="7" t="n">
        <v>14.3</v>
      </c>
    </row>
    <row r="13">
      <c r="A13" s="4" t="inlineStr">
        <is>
          <t>Finance Lease, Liability, Noncurrent, Statement of Financial Position [Extensible List]</t>
        </is>
      </c>
      <c r="C13" s="4" t="inlineStr">
        <is>
          <t>Other noncurrent liabilities</t>
        </is>
      </c>
      <c r="D13" s="4" t="inlineStr">
        <is>
          <t>Other noncurrent liabilities</t>
        </is>
      </c>
    </row>
    <row r="14">
      <c r="A14" s="4" t="inlineStr">
        <is>
          <t>Total lease liabilities</t>
        </is>
      </c>
      <c r="C14" s="7" t="n">
        <v>226.2</v>
      </c>
      <c r="D14" s="6" t="n">
        <v>137</v>
      </c>
    </row>
    <row r="15"/>
    <row r="16">
      <c r="A16" s="4" t="inlineStr">
        <is>
          <t>[1]</t>
        </is>
      </c>
      <c r="B16" s="4" t="inlineStr">
        <is>
          <t>Finance lease assets were recorded net of accumulated amortization of $15.5 million and $21.0 million as of June 30, 2021 and December 31, 2020, respectively.</t>
        </is>
      </c>
    </row>
  </sheetData>
  <mergeCells count="3">
    <mergeCell ref="A1:B1"/>
    <mergeCell ref="A15:C15"/>
    <mergeCell ref="B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ocation and Amount of Lease Assets and Lease Liabilities (Parenthetical) (Detail) - USD ($) $ in Millions</t>
        </is>
      </c>
      <c r="B1" s="2" t="inlineStr">
        <is>
          <t>Jun. 30, 2021</t>
        </is>
      </c>
      <c r="C1" s="2" t="inlineStr">
        <is>
          <t>Dec. 31, 2020</t>
        </is>
      </c>
    </row>
    <row r="2">
      <c r="A2" s="3" t="inlineStr">
        <is>
          <t>Lessee Lease Description [Line Items]</t>
        </is>
      </c>
    </row>
    <row r="3">
      <c r="A3" s="4" t="inlineStr">
        <is>
          <t>Accumulated amortization</t>
        </is>
      </c>
      <c r="B3" s="7" t="n">
        <v>390.3</v>
      </c>
      <c r="C3" s="7" t="n">
        <v>401.1</v>
      </c>
    </row>
    <row r="4">
      <c r="A4" s="4" t="inlineStr">
        <is>
          <t>Finance Lease [Member]</t>
        </is>
      </c>
    </row>
    <row r="5">
      <c r="A5" s="3" t="inlineStr">
        <is>
          <t>Lessee Lease Description [Line Items]</t>
        </is>
      </c>
    </row>
    <row r="6">
      <c r="A6" s="4" t="inlineStr">
        <is>
          <t>Accumulated amortization</t>
        </is>
      </c>
      <c r="B6" s="7" t="n">
        <v>15.5</v>
      </c>
      <c r="C6" s="6" t="n">
        <v>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ocation and Amount of Lease Expens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Expense</t>
        </is>
      </c>
    </row>
    <row r="4">
      <c r="A4" s="4" t="inlineStr">
        <is>
          <t>Total lease expense</t>
        </is>
      </c>
      <c r="B4" s="7" t="n">
        <v>9.6</v>
      </c>
      <c r="C4" s="7" t="n">
        <v>9.4</v>
      </c>
      <c r="D4" s="7" t="n">
        <v>18.8</v>
      </c>
      <c r="E4" s="7" t="n">
        <v>18.9</v>
      </c>
    </row>
    <row r="5">
      <c r="A5" s="4" t="inlineStr">
        <is>
          <t>Warehousing, Delivery, Selling, General, and Administrative [Member]</t>
        </is>
      </c>
    </row>
    <row r="6">
      <c r="A6" s="3" t="inlineStr">
        <is>
          <t>Lease Expense</t>
        </is>
      </c>
    </row>
    <row r="7">
      <c r="A7" s="4" t="inlineStr">
        <is>
          <t>Operating lease expense</t>
        </is>
      </c>
      <c r="B7" s="8" t="n">
        <v>6.6</v>
      </c>
      <c r="C7" s="8" t="n">
        <v>5.9</v>
      </c>
      <c r="D7" s="8" t="n">
        <v>12.8</v>
      </c>
      <c r="E7" s="8" t="n">
        <v>11.9</v>
      </c>
    </row>
    <row r="8">
      <c r="A8" s="3" t="inlineStr">
        <is>
          <t>Finance lease expense</t>
        </is>
      </c>
    </row>
    <row r="9">
      <c r="A9" s="4" t="inlineStr">
        <is>
          <t>Amortization of lease assets</t>
        </is>
      </c>
      <c r="B9" s="8" t="n">
        <v>1.3</v>
      </c>
      <c r="C9" s="8" t="n">
        <v>1.8</v>
      </c>
      <c r="D9" s="8" t="n">
        <v>2.8</v>
      </c>
      <c r="E9" s="8" t="n">
        <v>3.4</v>
      </c>
    </row>
    <row r="10">
      <c r="A10" s="4" t="inlineStr">
        <is>
          <t>Variable lease expense</t>
        </is>
      </c>
      <c r="B10" s="8" t="n">
        <v>0.6</v>
      </c>
      <c r="C10" s="8" t="n">
        <v>0.8</v>
      </c>
      <c r="D10" s="8" t="n">
        <v>1.4</v>
      </c>
      <c r="E10" s="8" t="n">
        <v>1.6</v>
      </c>
    </row>
    <row r="11">
      <c r="A11" s="4" t="inlineStr">
        <is>
          <t>Short-term lease expense</t>
        </is>
      </c>
      <c r="B11" s="8" t="n">
        <v>0.8</v>
      </c>
      <c r="C11" s="8" t="n">
        <v>0.5</v>
      </c>
      <c r="D11" s="8" t="n">
        <v>1.3</v>
      </c>
      <c r="E11" s="8" t="n">
        <v>1.3</v>
      </c>
    </row>
    <row r="12">
      <c r="A12" s="4" t="inlineStr">
        <is>
          <t>Interest and Other Expense on Debt [Member]</t>
        </is>
      </c>
    </row>
    <row r="13">
      <c r="A13" s="3" t="inlineStr">
        <is>
          <t>Finance lease expense</t>
        </is>
      </c>
    </row>
    <row r="14">
      <c r="A14" s="4" t="inlineStr">
        <is>
          <t>Interest on lease liabilities</t>
        </is>
      </c>
      <c r="B14" s="7" t="n">
        <v>0.3</v>
      </c>
      <c r="C14" s="7" t="n">
        <v>0.4</v>
      </c>
      <c r="D14" s="7" t="n">
        <v>0.5</v>
      </c>
      <c r="E14" s="7" t="n">
        <v>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chedule of Maturity Analysis of Lease Liabilities (Detail) $ in Millions</t>
        </is>
      </c>
      <c r="B1" s="2" t="inlineStr">
        <is>
          <t>Jun. 30, 2021USD ($)</t>
        </is>
      </c>
    </row>
    <row r="2">
      <c r="A2" s="3" t="inlineStr">
        <is>
          <t>Operating Leases</t>
        </is>
      </c>
    </row>
    <row r="3">
      <c r="A3" s="4" t="inlineStr">
        <is>
          <t>2021</t>
        </is>
      </c>
      <c r="B3" s="7" t="n">
        <v>15.7</v>
      </c>
      <c r="C3" s="4" t="inlineStr">
        <is>
          <t>[1]</t>
        </is>
      </c>
    </row>
    <row r="4">
      <c r="A4" s="4" t="inlineStr">
        <is>
          <t>2022</t>
        </is>
      </c>
      <c r="B4" s="8" t="n">
        <v>28.9</v>
      </c>
      <c r="C4" s="4" t="inlineStr">
        <is>
          <t>[1]</t>
        </is>
      </c>
    </row>
    <row r="5">
      <c r="A5" s="4" t="inlineStr">
        <is>
          <t>2023</t>
        </is>
      </c>
      <c r="B5" s="8" t="n">
        <v>24.6</v>
      </c>
      <c r="C5" s="4" t="inlineStr">
        <is>
          <t>[1]</t>
        </is>
      </c>
    </row>
    <row r="6">
      <c r="A6" s="4" t="inlineStr">
        <is>
          <t>2024</t>
        </is>
      </c>
      <c r="B6" s="8" t="n">
        <v>23.3</v>
      </c>
      <c r="C6" s="4" t="inlineStr">
        <is>
          <t>[1]</t>
        </is>
      </c>
    </row>
    <row r="7">
      <c r="A7" s="4" t="inlineStr">
        <is>
          <t>2025</t>
        </is>
      </c>
      <c r="B7" s="8" t="n">
        <v>19.8</v>
      </c>
      <c r="C7" s="4" t="inlineStr">
        <is>
          <t>[1]</t>
        </is>
      </c>
    </row>
    <row r="8">
      <c r="A8" s="4" t="inlineStr">
        <is>
          <t>After 2025</t>
        </is>
      </c>
      <c r="B8" s="8" t="n">
        <v>121.7</v>
      </c>
      <c r="C8" s="4" t="inlineStr">
        <is>
          <t>[1]</t>
        </is>
      </c>
    </row>
    <row r="9">
      <c r="A9" s="4" t="inlineStr">
        <is>
          <t>Total lease payments</t>
        </is>
      </c>
      <c r="B9" s="5" t="n">
        <v>234</v>
      </c>
      <c r="C9" s="4" t="inlineStr">
        <is>
          <t>[1]</t>
        </is>
      </c>
    </row>
    <row r="10">
      <c r="A10" s="4" t="inlineStr">
        <is>
          <t>Less: Interest</t>
        </is>
      </c>
      <c r="B10" s="8" t="n">
        <v>-36.9</v>
      </c>
      <c r="C10" s="4" t="inlineStr">
        <is>
          <t>[1],[2]</t>
        </is>
      </c>
    </row>
    <row r="11">
      <c r="A11" s="4" t="inlineStr">
        <is>
          <t>Present value of lease liabilities</t>
        </is>
      </c>
      <c r="B11" s="8" t="n">
        <v>197.1</v>
      </c>
      <c r="C11" s="4" t="inlineStr">
        <is>
          <t>[1],[3]</t>
        </is>
      </c>
    </row>
    <row r="12">
      <c r="A12" s="3" t="inlineStr">
        <is>
          <t>Finance Leases</t>
        </is>
      </c>
    </row>
    <row r="13">
      <c r="A13" s="4" t="inlineStr">
        <is>
          <t>2021</t>
        </is>
      </c>
      <c r="B13" s="8" t="n">
        <v>5.6</v>
      </c>
    </row>
    <row r="14">
      <c r="A14" s="4" t="inlineStr">
        <is>
          <t>2022</t>
        </is>
      </c>
      <c r="B14" s="5" t="n">
        <v>12</v>
      </c>
    </row>
    <row r="15">
      <c r="A15" s="4" t="inlineStr">
        <is>
          <t>2023</t>
        </is>
      </c>
      <c r="B15" s="8" t="n">
        <v>5.4</v>
      </c>
    </row>
    <row r="16">
      <c r="A16" s="4" t="inlineStr">
        <is>
          <t>2024</t>
        </is>
      </c>
      <c r="B16" s="8" t="n">
        <v>4.5</v>
      </c>
    </row>
    <row r="17">
      <c r="A17" s="4" t="inlineStr">
        <is>
          <t>2025</t>
        </is>
      </c>
      <c r="B17" s="8" t="n">
        <v>2.1</v>
      </c>
    </row>
    <row r="18">
      <c r="A18" s="4" t="inlineStr">
        <is>
          <t>After 2025</t>
        </is>
      </c>
      <c r="B18" s="8" t="n">
        <v>1.2</v>
      </c>
    </row>
    <row r="19">
      <c r="A19" s="4" t="inlineStr">
        <is>
          <t>Total lease payments</t>
        </is>
      </c>
      <c r="B19" s="8" t="n">
        <v>30.8</v>
      </c>
    </row>
    <row r="20">
      <c r="A20" s="4" t="inlineStr">
        <is>
          <t>Less: Interest</t>
        </is>
      </c>
      <c r="B20" s="8" t="n">
        <v>-1.7</v>
      </c>
      <c r="C20" s="4" t="inlineStr">
        <is>
          <t>[2]</t>
        </is>
      </c>
    </row>
    <row r="21">
      <c r="A21" s="4" t="inlineStr">
        <is>
          <t>Present value of lease liabilities</t>
        </is>
      </c>
      <c r="B21" s="7" t="n">
        <v>29.1</v>
      </c>
      <c r="C21" s="4" t="inlineStr">
        <is>
          <t>[3]</t>
        </is>
      </c>
    </row>
    <row r="22"/>
    <row r="23">
      <c r="A23" s="4" t="inlineStr">
        <is>
          <t>[1]</t>
        </is>
      </c>
      <c r="B23" s="4" t="inlineStr">
        <is>
          <t>There were no operating leases with options to extend lease terms that are reasonably certain of being exercised, and the lease payments excluded an estimated amount of $64.2 million of legally binding lease payments for leases signed but not yet commenced.</t>
        </is>
      </c>
    </row>
    <row r="24">
      <c r="A24" s="4" t="inlineStr">
        <is>
          <t>[2]</t>
        </is>
      </c>
      <c r="B24" s="4" t="inlineStr">
        <is>
          <t>Calculated using the discount rate for each lease.</t>
        </is>
      </c>
    </row>
    <row r="25">
      <c r="A25" s="4" t="inlineStr">
        <is>
          <t>[3]</t>
        </is>
      </c>
      <c r="B25" s="4" t="inlineStr">
        <is>
          <t>Includes the current portion of $24.6 million for operating leases and $9.5 million for finance leases.</t>
        </is>
      </c>
    </row>
  </sheetData>
  <mergeCells count="5">
    <mergeCell ref="B1:C1"/>
    <mergeCell ref="A22:C22"/>
    <mergeCell ref="B23:C23"/>
    <mergeCell ref="B24:C24"/>
    <mergeCell ref="B25:C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Parenthetical) (Detail) - USD ($)</t>
        </is>
      </c>
      <c r="B1" s="2" t="inlineStr">
        <is>
          <t>Jun. 30, 2021</t>
        </is>
      </c>
      <c r="C1" s="2" t="inlineStr">
        <is>
          <t>Dec. 31, 2020</t>
        </is>
      </c>
    </row>
    <row r="2">
      <c r="A2" s="3" t="inlineStr">
        <is>
          <t>Leases [Abstract]</t>
        </is>
      </c>
    </row>
    <row r="3">
      <c r="A3" s="4" t="inlineStr">
        <is>
          <t>Operating leases with options to extend lease terms that are reasonably certain of being exercised</t>
        </is>
      </c>
      <c r="B3" s="6" t="n">
        <v>0</v>
      </c>
    </row>
    <row r="4">
      <c r="A4" s="4" t="inlineStr">
        <is>
          <t>Legally binding minimum lease payments for leases signed but not yet commenced</t>
        </is>
      </c>
      <c r="B4" s="5" t="n">
        <v>64200000</v>
      </c>
    </row>
    <row r="5">
      <c r="A5" s="4" t="inlineStr">
        <is>
          <t>Operating leases, current portion</t>
        </is>
      </c>
      <c r="B5" s="5" t="n">
        <v>24600000</v>
      </c>
      <c r="C5" s="6" t="n">
        <v>20700000</v>
      </c>
    </row>
    <row r="6">
      <c r="A6" s="4" t="inlineStr">
        <is>
          <t>Finance leases, current portion</t>
        </is>
      </c>
      <c r="B6" s="6" t="n">
        <v>9500000</v>
      </c>
      <c r="C6" s="6" t="n">
        <v>9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Average Remaining Lease Term and Discount Rate for Operating and Finance Leases (Detail)</t>
        </is>
      </c>
      <c r="B1" s="2" t="inlineStr">
        <is>
          <t>Jun. 30, 2021</t>
        </is>
      </c>
      <c r="C1" s="2" t="inlineStr">
        <is>
          <t>Dec. 31, 2020</t>
        </is>
      </c>
    </row>
    <row r="2">
      <c r="A2" s="3" t="inlineStr">
        <is>
          <t>Leases [Abstract]</t>
        </is>
      </c>
    </row>
    <row r="3">
      <c r="A3" s="4" t="inlineStr">
        <is>
          <t>Operating leases, Weighted-average remaining lease term</t>
        </is>
      </c>
      <c r="B3" s="4" t="inlineStr">
        <is>
          <t>10 years 7 months 6 days</t>
        </is>
      </c>
      <c r="C3" s="4" t="inlineStr">
        <is>
          <t>7 years 3 months 18 days</t>
        </is>
      </c>
    </row>
    <row r="4">
      <c r="A4" s="4" t="inlineStr">
        <is>
          <t>Finance leases, Weighted-average remaining lease term</t>
        </is>
      </c>
      <c r="B4" s="4" t="inlineStr">
        <is>
          <t>2 years 10 months 24 days</t>
        </is>
      </c>
      <c r="C4" s="4" t="inlineStr">
        <is>
          <t>2 years 9 months 18 days</t>
        </is>
      </c>
    </row>
    <row r="5">
      <c r="A5" s="4" t="inlineStr">
        <is>
          <t>Operating leases, Weighted-average discount rate</t>
        </is>
      </c>
      <c r="B5" s="4" t="inlineStr">
        <is>
          <t>3.30%</t>
        </is>
      </c>
      <c r="C5" s="4" t="inlineStr">
        <is>
          <t>3.40%</t>
        </is>
      </c>
    </row>
    <row r="6">
      <c r="A6" s="4" t="inlineStr">
        <is>
          <t>Finance leases, Weighted-average discount rate</t>
        </is>
      </c>
      <c r="B6" s="4" t="inlineStr">
        <is>
          <t>4.00%</t>
        </is>
      </c>
      <c r="C6" s="4" t="inlineStr">
        <is>
          <t>4.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Information Reported in Condensed Consolidated Statement of Cash Flows (Detail) - USD ($) $ in Million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7" t="n">
        <v>13.4</v>
      </c>
      <c r="C4" s="7" t="n">
        <v>12.4</v>
      </c>
    </row>
    <row r="5">
      <c r="A5" s="4" t="inlineStr">
        <is>
          <t>Operating cash flows from finance leases</t>
        </is>
      </c>
      <c r="B5" s="8" t="n">
        <v>0.5</v>
      </c>
      <c r="C5" s="8" t="n">
        <v>0.7</v>
      </c>
    </row>
    <row r="6">
      <c r="A6" s="4" t="inlineStr">
        <is>
          <t>Financing cash flows from finance leases</t>
        </is>
      </c>
      <c r="B6" s="8" t="n">
        <v>5.1</v>
      </c>
      <c r="C6" s="8" t="n">
        <v>6.7</v>
      </c>
    </row>
    <row r="7">
      <c r="A7" s="3" t="inlineStr">
        <is>
          <t>Assets obtained in exchange for lease obligations</t>
        </is>
      </c>
    </row>
    <row r="8">
      <c r="A8" s="4" t="inlineStr">
        <is>
          <t>Operating leases</t>
        </is>
      </c>
      <c r="B8" s="8" t="n">
        <v>103.9</v>
      </c>
      <c r="C8" s="8" t="n">
        <v>0.7</v>
      </c>
    </row>
    <row r="9">
      <c r="A9" s="4" t="inlineStr">
        <is>
          <t>Finance leases</t>
        </is>
      </c>
      <c r="B9" s="7" t="n">
        <v>10.9</v>
      </c>
      <c r="C9" s="7" t="n">
        <v>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 - USD ($)</t>
        </is>
      </c>
      <c r="B1" s="2" t="inlineStr">
        <is>
          <t>6 Months Ended</t>
        </is>
      </c>
    </row>
    <row r="2">
      <c r="B2" s="2" t="inlineStr">
        <is>
          <t>Jun. 30, 2021</t>
        </is>
      </c>
      <c r="C2" s="2" t="inlineStr">
        <is>
          <t>Dec. 31, 2020</t>
        </is>
      </c>
    </row>
    <row r="3">
      <c r="A3" s="3" t="inlineStr">
        <is>
          <t>Goodwill And Intangible Assets Disclosure [Abstract]</t>
        </is>
      </c>
    </row>
    <row r="4">
      <c r="A4" s="4" t="inlineStr">
        <is>
          <t>Goodwill</t>
        </is>
      </c>
      <c r="B4" s="6" t="n">
        <v>121200000</v>
      </c>
      <c r="C4" s="6" t="n">
        <v>120300000</v>
      </c>
    </row>
    <row r="5">
      <c r="A5" s="4" t="inlineStr">
        <is>
          <t>Annual goodwill impairment test date</t>
        </is>
      </c>
      <c r="B5" s="4" t="inlineStr">
        <is>
          <t>Oct. 1,
		2020</t>
        </is>
      </c>
    </row>
    <row r="6">
      <c r="A6" s="4" t="inlineStr">
        <is>
          <t>Impairment charge</t>
        </is>
      </c>
      <c r="B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Jun. 30, 2021</t>
        </is>
      </c>
      <c r="C1" s="2" t="inlineStr">
        <is>
          <t>Dec. 31, 2020</t>
        </is>
      </c>
    </row>
    <row r="2">
      <c r="A2" s="3" t="inlineStr">
        <is>
          <t>Debt Instrument [Line Items]</t>
        </is>
      </c>
    </row>
    <row r="3">
      <c r="A3" s="4" t="inlineStr">
        <is>
          <t>Foreign debt</t>
        </is>
      </c>
      <c r="B3" s="6" t="n">
        <v>25</v>
      </c>
      <c r="C3" s="7" t="n">
        <v>12.1</v>
      </c>
    </row>
    <row r="4">
      <c r="A4" s="4" t="inlineStr">
        <is>
          <t>Other debt</t>
        </is>
      </c>
      <c r="B4" s="5" t="n">
        <v>7</v>
      </c>
      <c r="C4" s="8" t="n">
        <v>7.8</v>
      </c>
    </row>
    <row r="5">
      <c r="A5" s="4" t="inlineStr">
        <is>
          <t>Unamortized debt issuance costs and discounts</t>
        </is>
      </c>
      <c r="B5" s="8" t="n">
        <v>-13.6</v>
      </c>
      <c r="C5" s="8" t="n">
        <v>-14.9</v>
      </c>
    </row>
    <row r="6">
      <c r="A6" s="4" t="inlineStr">
        <is>
          <t>Total debt</t>
        </is>
      </c>
      <c r="B6" s="8" t="n">
        <v>600.9</v>
      </c>
      <c r="C6" s="5" t="n">
        <v>740</v>
      </c>
    </row>
    <row r="7">
      <c r="A7" s="4" t="inlineStr">
        <is>
          <t>Less: Other short-term debt</t>
        </is>
      </c>
      <c r="B7" s="8" t="n">
        <v>1.8</v>
      </c>
      <c r="C7" s="8" t="n">
        <v>1.7</v>
      </c>
    </row>
    <row r="8">
      <c r="A8" s="4" t="inlineStr">
        <is>
          <t>Total long-term debt</t>
        </is>
      </c>
      <c r="B8" s="8" t="n">
        <v>574.1</v>
      </c>
      <c r="C8" s="8" t="n">
        <v>726.2</v>
      </c>
    </row>
    <row r="9">
      <c r="A9" s="4" t="inlineStr">
        <is>
          <t>Ryerson Credit Facility [Member]</t>
        </is>
      </c>
    </row>
    <row r="10">
      <c r="A10" s="3" t="inlineStr">
        <is>
          <t>Debt Instrument [Line Items]</t>
        </is>
      </c>
    </row>
    <row r="11">
      <c r="A11" s="4" t="inlineStr">
        <is>
          <t>Ryerson Credit Facility</t>
        </is>
      </c>
      <c r="B11" s="8" t="n">
        <v>132.5</v>
      </c>
      <c r="C11" s="5" t="n">
        <v>285</v>
      </c>
    </row>
    <row r="12">
      <c r="A12" s="4" t="inlineStr">
        <is>
          <t>2028 Notes [Member]</t>
        </is>
      </c>
    </row>
    <row r="13">
      <c r="A13" s="3" t="inlineStr">
        <is>
          <t>Debt Instrument [Line Items]</t>
        </is>
      </c>
    </row>
    <row r="14">
      <c r="A14" s="4" t="inlineStr">
        <is>
          <t>Senior secured notes</t>
        </is>
      </c>
      <c r="B14" s="6" t="n">
        <v>450</v>
      </c>
      <c r="C14" s="6" t="n">
        <v>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 width="80" customWidth="1" min="6" max="6"/>
    <col width="16" customWidth="1" min="7" max="7"/>
    <col width="17" customWidth="1" min="8" max="8"/>
  </cols>
  <sheetData>
    <row r="1">
      <c r="A1" s="1" t="inlineStr">
        <is>
          <t>Long-Term Debt - Ryerson Credit Facility - Additional Information (Detail) - USD ($)</t>
        </is>
      </c>
      <c r="B1" s="2" t="inlineStr">
        <is>
          <t>Sep. 23, 2019</t>
        </is>
      </c>
      <c r="C1" s="2" t="inlineStr">
        <is>
          <t>Nov. 16, 2016</t>
        </is>
      </c>
      <c r="D1" s="2" t="inlineStr">
        <is>
          <t>Nov. 30, 2019</t>
        </is>
      </c>
      <c r="E1" s="2" t="inlineStr">
        <is>
          <t>Jun. 30, 2019</t>
        </is>
      </c>
      <c r="F1" s="2" t="inlineStr">
        <is>
          <t>Jun. 30, 2021</t>
        </is>
      </c>
      <c r="G1" s="2" t="inlineStr">
        <is>
          <t>Dec. 31, 2020</t>
        </is>
      </c>
      <c r="H1" s="2" t="inlineStr">
        <is>
          <t>Jun. 28, 2018</t>
        </is>
      </c>
    </row>
    <row r="2">
      <c r="A2" s="4" t="inlineStr">
        <is>
          <t>Ryerson Credit Facility [Member]</t>
        </is>
      </c>
    </row>
    <row r="3">
      <c r="A3" s="3" t="inlineStr">
        <is>
          <t>Debt Instrument [Line Items]</t>
        </is>
      </c>
    </row>
    <row r="4">
      <c r="A4" s="4" t="inlineStr">
        <is>
          <t>Revolving credit facility maximum borrowing capacity</t>
        </is>
      </c>
      <c r="F4" s="6" t="n">
        <v>1000000000</v>
      </c>
      <c r="H4" s="6" t="n">
        <v>1000000000</v>
      </c>
    </row>
    <row r="5">
      <c r="A5" s="4" t="inlineStr">
        <is>
          <t>Credit facility maturity date</t>
        </is>
      </c>
      <c r="F5" s="4" t="inlineStr">
        <is>
          <t>Nov. 5,
		2025</t>
        </is>
      </c>
    </row>
    <row r="6">
      <c r="A6" s="4" t="inlineStr">
        <is>
          <t>Outstanding borrowings</t>
        </is>
      </c>
      <c r="F6" s="6" t="n">
        <v>132500000</v>
      </c>
      <c r="G6" s="6" t="n">
        <v>285000000</v>
      </c>
    </row>
    <row r="7">
      <c r="A7" s="4" t="inlineStr">
        <is>
          <t>Letters of credit</t>
        </is>
      </c>
      <c r="F7" s="5" t="n">
        <v>12000000</v>
      </c>
      <c r="G7" s="5" t="n">
        <v>11000000</v>
      </c>
    </row>
    <row r="8">
      <c r="A8" s="4" t="inlineStr">
        <is>
          <t>Available credit facility</t>
        </is>
      </c>
      <c r="F8" s="6" t="n">
        <v>830000000</v>
      </c>
      <c r="G8" s="6" t="n">
        <v>277000000</v>
      </c>
    </row>
    <row r="9">
      <c r="A9" s="4" t="inlineStr">
        <is>
          <t>Line of credit facility, description of collateral</t>
        </is>
      </c>
      <c r="F9" s="4" t="inlineStr">
        <is>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t>
        </is>
      </c>
    </row>
    <row r="10">
      <c r="A10" s="4" t="inlineStr">
        <is>
          <t>Default bear interest rate</t>
        </is>
      </c>
      <c r="F10" s="4" t="inlineStr">
        <is>
          <t>2.00%</t>
        </is>
      </c>
    </row>
    <row r="11">
      <c r="A11" s="4" t="inlineStr">
        <is>
          <t>Commitment fees on amounts not borrowed</t>
        </is>
      </c>
      <c r="F11" s="4" t="inlineStr">
        <is>
          <t>0.225%</t>
        </is>
      </c>
    </row>
    <row r="12">
      <c r="A12" s="4" t="inlineStr">
        <is>
          <t>Ryerson Credit Facility [Member] | Interest Rate Swap [Member]</t>
        </is>
      </c>
    </row>
    <row r="13">
      <c r="A13" s="3" t="inlineStr">
        <is>
          <t>Debt Instrument [Line Items]</t>
        </is>
      </c>
    </row>
    <row r="14">
      <c r="A14" s="4" t="inlineStr">
        <is>
          <t>Interest rate swap agreement date</t>
        </is>
      </c>
      <c r="E14" s="4" t="inlineStr">
        <is>
          <t>2019-06</t>
        </is>
      </c>
    </row>
    <row r="15">
      <c r="A15" s="4" t="inlineStr">
        <is>
          <t>Hedged debt amount</t>
        </is>
      </c>
      <c r="E15" s="6" t="n">
        <v>60000000</v>
      </c>
    </row>
    <row r="16">
      <c r="A16" s="4" t="inlineStr">
        <is>
          <t>Derivative fixed interest rate</t>
        </is>
      </c>
      <c r="E16" s="4" t="inlineStr">
        <is>
          <t>1.729%</t>
        </is>
      </c>
    </row>
    <row r="17">
      <c r="A17" s="4" t="inlineStr">
        <is>
          <t>Derivative maturity period</t>
        </is>
      </c>
      <c r="E17" s="4" t="inlineStr">
        <is>
          <t>2022-06</t>
        </is>
      </c>
    </row>
    <row r="18">
      <c r="A18" s="4" t="inlineStr">
        <is>
          <t>Ryerson Credit Facility [Member] | Second Interest Rate Swap [Member]</t>
        </is>
      </c>
    </row>
    <row r="19">
      <c r="A19" s="3" t="inlineStr">
        <is>
          <t>Debt Instrument [Line Items]</t>
        </is>
      </c>
    </row>
    <row r="20">
      <c r="A20" s="4" t="inlineStr">
        <is>
          <t>Interest rate swap agreement date</t>
        </is>
      </c>
      <c r="D20" s="4" t="inlineStr">
        <is>
          <t>2019-11</t>
        </is>
      </c>
    </row>
    <row r="21">
      <c r="A21" s="4" t="inlineStr">
        <is>
          <t>Hedged debt amount</t>
        </is>
      </c>
      <c r="D21" s="6" t="n">
        <v>100000000</v>
      </c>
    </row>
    <row r="22">
      <c r="A22" s="4" t="inlineStr">
        <is>
          <t>Derivative fixed interest rate</t>
        </is>
      </c>
      <c r="D22" s="4" t="inlineStr">
        <is>
          <t>1.539%</t>
        </is>
      </c>
    </row>
    <row r="23">
      <c r="A23" s="4" t="inlineStr">
        <is>
          <t>Derivative maturity period</t>
        </is>
      </c>
      <c r="D23" s="4" t="inlineStr">
        <is>
          <t>2022-11</t>
        </is>
      </c>
    </row>
    <row r="24">
      <c r="A24" s="4" t="inlineStr">
        <is>
          <t>Ryerson Credit Facility [Member] | All Interest Rate Swap [Member]</t>
        </is>
      </c>
    </row>
    <row r="25">
      <c r="A25" s="3" t="inlineStr">
        <is>
          <t>Debt Instrument [Line Items]</t>
        </is>
      </c>
    </row>
    <row r="26">
      <c r="A26" s="4" t="inlineStr">
        <is>
          <t>Weighted average interest rate</t>
        </is>
      </c>
      <c r="F26" s="4" t="inlineStr">
        <is>
          <t>4.30%</t>
        </is>
      </c>
      <c r="G26" s="4" t="inlineStr">
        <is>
          <t>2.90%</t>
        </is>
      </c>
    </row>
    <row r="27">
      <c r="A27" s="4" t="inlineStr">
        <is>
          <t>Ryerson Credit Facility [Member] | Federal Funds Rate [Member]</t>
        </is>
      </c>
    </row>
    <row r="28">
      <c r="A28" s="3" t="inlineStr">
        <is>
          <t>Debt Instrument [Line Items]</t>
        </is>
      </c>
    </row>
    <row r="29">
      <c r="A29" s="4" t="inlineStr">
        <is>
          <t>Spread over base interest rate</t>
        </is>
      </c>
      <c r="F29" s="4" t="inlineStr">
        <is>
          <t>0.50%</t>
        </is>
      </c>
    </row>
    <row r="30">
      <c r="A30" s="4" t="inlineStr">
        <is>
          <t>Ryerson Credit Facility [Member] | Base Rate</t>
        </is>
      </c>
    </row>
    <row r="31">
      <c r="A31" s="3" t="inlineStr">
        <is>
          <t>Debt Instrument [Line Items]</t>
        </is>
      </c>
    </row>
    <row r="32">
      <c r="A32" s="4" t="inlineStr">
        <is>
          <t>Fixed floor of the base rate</t>
        </is>
      </c>
      <c r="F32" s="4" t="inlineStr">
        <is>
          <t>1.25%</t>
        </is>
      </c>
    </row>
    <row r="33">
      <c r="A33" s="4" t="inlineStr">
        <is>
          <t>Ryerson Credit Facility [Member] | Prime Rate and One Month LIBOR Rate [Member]</t>
        </is>
      </c>
    </row>
    <row r="34">
      <c r="A34" s="3" t="inlineStr">
        <is>
          <t>Debt Instrument [Line Items]</t>
        </is>
      </c>
    </row>
    <row r="35">
      <c r="A35" s="4" t="inlineStr">
        <is>
          <t>Spread over base interest rate</t>
        </is>
      </c>
      <c r="F35" s="4" t="inlineStr">
        <is>
          <t>1.00%</t>
        </is>
      </c>
    </row>
    <row r="36">
      <c r="A36" s="4" t="inlineStr">
        <is>
          <t>Ryerson Credit Facility [Member] | London Interbank Offered Rate (LIBOR)</t>
        </is>
      </c>
    </row>
    <row r="37">
      <c r="A37" s="3" t="inlineStr">
        <is>
          <t>Debt Instrument [Line Items]</t>
        </is>
      </c>
    </row>
    <row r="38">
      <c r="A38" s="4" t="inlineStr">
        <is>
          <t>Fixed floor of the LIBOR rate</t>
        </is>
      </c>
      <c r="F38" s="4" t="inlineStr">
        <is>
          <t>0.25%</t>
        </is>
      </c>
    </row>
    <row r="39">
      <c r="A39" s="4" t="inlineStr">
        <is>
          <t>Ryerson Credit Facility [Member] | 30 Day LIBOR Rate [Member]</t>
        </is>
      </c>
    </row>
    <row r="40">
      <c r="A40" s="3" t="inlineStr">
        <is>
          <t>Debt Instrument [Line Items]</t>
        </is>
      </c>
    </row>
    <row r="41">
      <c r="A41" s="4" t="inlineStr">
        <is>
          <t>Spread over base interest rate</t>
        </is>
      </c>
      <c r="F41" s="4" t="inlineStr">
        <is>
          <t>1.00%</t>
        </is>
      </c>
    </row>
    <row r="42">
      <c r="A42" s="4" t="inlineStr">
        <is>
          <t>Ryerson Credit Facility [Member] | Canadian Subsidiaries [Member] | One Month Canadian Bankers Acceptance Rate [Member]</t>
        </is>
      </c>
    </row>
    <row r="43">
      <c r="A43" s="3" t="inlineStr">
        <is>
          <t>Debt Instrument [Line Items]</t>
        </is>
      </c>
    </row>
    <row r="44">
      <c r="A44" s="4" t="inlineStr">
        <is>
          <t>Spread over base interest rate</t>
        </is>
      </c>
      <c r="F44" s="4" t="inlineStr">
        <is>
          <t>1.00%</t>
        </is>
      </c>
    </row>
    <row r="45">
      <c r="A45" s="4" t="inlineStr">
        <is>
          <t>Ryerson Credit Facility [Member] | Canadian Subsidiaries [Member] | Banker's Acceptance Rate [Member]</t>
        </is>
      </c>
    </row>
    <row r="46">
      <c r="A46" s="3" t="inlineStr">
        <is>
          <t>Debt Instrument [Line Items]</t>
        </is>
      </c>
    </row>
    <row r="47">
      <c r="A47" s="4" t="inlineStr">
        <is>
          <t>Fixed floor of Canadian base rate or Canadian prime rate</t>
        </is>
      </c>
      <c r="F47" s="4" t="inlineStr">
        <is>
          <t>1.25%</t>
        </is>
      </c>
    </row>
    <row r="48">
      <c r="A48" s="4" t="inlineStr">
        <is>
          <t>Ryerson Credit Facility [Member] | Minimum [Member] | Canadian Subsidiaries [Member] | Base Rate And Canadian Prime Rate</t>
        </is>
      </c>
    </row>
    <row r="49">
      <c r="A49" s="3" t="inlineStr">
        <is>
          <t>Debt Instrument [Line Items]</t>
        </is>
      </c>
    </row>
    <row r="50">
      <c r="A50" s="4" t="inlineStr">
        <is>
          <t>Fixed floor of Canadian base rate or Canadian prime rate</t>
        </is>
      </c>
      <c r="F50" s="4" t="inlineStr">
        <is>
          <t>0.25%</t>
        </is>
      </c>
    </row>
    <row r="51">
      <c r="A51" s="4" t="inlineStr">
        <is>
          <t>Old Revolving Credit Facility [Member]</t>
        </is>
      </c>
    </row>
    <row r="52">
      <c r="A52" s="3" t="inlineStr">
        <is>
          <t>Debt Instrument [Line Items]</t>
        </is>
      </c>
    </row>
    <row r="53">
      <c r="A53" s="4" t="inlineStr">
        <is>
          <t>Revolving credit facility maximum borrowing capacity</t>
        </is>
      </c>
      <c r="C53" s="6" t="n">
        <v>1000000000</v>
      </c>
    </row>
    <row r="54">
      <c r="A54" s="4" t="inlineStr">
        <is>
          <t>Reduction in interest rate on outstanding borrowing</t>
        </is>
      </c>
      <c r="C54" s="4" t="inlineStr">
        <is>
          <t>0.25%</t>
        </is>
      </c>
    </row>
    <row r="55">
      <c r="A55" s="4" t="inlineStr">
        <is>
          <t>Reduction in commitment fees on amounts not borrowed</t>
        </is>
      </c>
      <c r="C55" s="4" t="inlineStr">
        <is>
          <t>0.025%</t>
        </is>
      </c>
    </row>
    <row r="56">
      <c r="A56" s="4" t="inlineStr">
        <is>
          <t>Old Revolving Credit Facility [Member] | Ryerson Credit Facility [Member]</t>
        </is>
      </c>
    </row>
    <row r="57">
      <c r="A57" s="3" t="inlineStr">
        <is>
          <t>Debt Instrument [Line Items]</t>
        </is>
      </c>
    </row>
    <row r="58">
      <c r="A58" s="4" t="inlineStr">
        <is>
          <t>Credit facility maturity date</t>
        </is>
      </c>
      <c r="C58" s="4" t="inlineStr">
        <is>
          <t>Nov. 16,
		2021</t>
        </is>
      </c>
    </row>
    <row r="59">
      <c r="A59" s="4" t="inlineStr">
        <is>
          <t>Amended Old Credit Facility [Member]</t>
        </is>
      </c>
    </row>
    <row r="60">
      <c r="A60" s="3" t="inlineStr">
        <is>
          <t>Debt Instrument [Line Items]</t>
        </is>
      </c>
    </row>
    <row r="61">
      <c r="A61" s="4" t="inlineStr">
        <is>
          <t>Revolving credit facility maximum borrowing capacity</t>
        </is>
      </c>
      <c r="C61" s="6" t="n">
        <v>750000000</v>
      </c>
    </row>
    <row r="62">
      <c r="A62" s="4" t="inlineStr">
        <is>
          <t>First In Last Out Subfacility | Ryerson Credit Facility [Member]</t>
        </is>
      </c>
    </row>
    <row r="63">
      <c r="A63" s="3" t="inlineStr">
        <is>
          <t>Debt Instrument [Line Items]</t>
        </is>
      </c>
    </row>
    <row r="64">
      <c r="A64" s="4" t="inlineStr">
        <is>
          <t>Revolving credit facility maximum borrowing capacity</t>
        </is>
      </c>
      <c r="B64" s="6" t="n">
        <v>67900000</v>
      </c>
    </row>
    <row r="65">
      <c r="A65" s="4" t="inlineStr">
        <is>
          <t>Credit facility maturity date</t>
        </is>
      </c>
      <c r="B65" s="4" t="inlineStr">
        <is>
          <t>Jun. 30,
		2020</t>
        </is>
      </c>
    </row>
    <row r="66">
      <c r="A66" s="4" t="inlineStr">
        <is>
          <t>Amount of borrow under FILO Facility</t>
        </is>
      </c>
      <c r="F66" s="6" t="n">
        <v>100000000</v>
      </c>
    </row>
    <row r="67">
      <c r="A67" s="4" t="inlineStr">
        <is>
          <t>After November 5, 2021 [Member] | Maximum [Member]</t>
        </is>
      </c>
    </row>
    <row r="68">
      <c r="A68" s="3" t="inlineStr">
        <is>
          <t>Debt Instrument [Line Items]</t>
        </is>
      </c>
    </row>
    <row r="69">
      <c r="A69" s="4" t="inlineStr">
        <is>
          <t>Spread over base interest rate</t>
        </is>
      </c>
      <c r="F69" s="4" t="inlineStr">
        <is>
          <t>0.50%</t>
        </is>
      </c>
    </row>
    <row r="70">
      <c r="A70" s="4" t="inlineStr">
        <is>
          <t>After November 5, 2021 [Member] | Ryerson Credit Facility [Member] | Minimum [Member] | Base Rate And Canadian Prime Rate</t>
        </is>
      </c>
    </row>
    <row r="71">
      <c r="A71" s="3" t="inlineStr">
        <is>
          <t>Debt Instrument [Line Items]</t>
        </is>
      </c>
    </row>
    <row r="72">
      <c r="A72" s="4" t="inlineStr">
        <is>
          <t>Spread over base interest rate</t>
        </is>
      </c>
      <c r="F72" s="4" t="inlineStr">
        <is>
          <t>0.25%</t>
        </is>
      </c>
    </row>
    <row r="73">
      <c r="A73" s="4" t="inlineStr">
        <is>
          <t>After November 5, 2021 [Member] | Ryerson Credit Facility [Member] | Minimum [Member] | LIBOR and Banker's Acceptance Rate [Member]</t>
        </is>
      </c>
    </row>
    <row r="74">
      <c r="A74" s="3" t="inlineStr">
        <is>
          <t>Debt Instrument [Line Items]</t>
        </is>
      </c>
    </row>
    <row r="75">
      <c r="A75" s="4" t="inlineStr">
        <is>
          <t>Spread over base interest rate</t>
        </is>
      </c>
      <c r="F75" s="4" t="inlineStr">
        <is>
          <t>1.25%</t>
        </is>
      </c>
    </row>
    <row r="76">
      <c r="A76" s="4" t="inlineStr">
        <is>
          <t>After November 5, 2021 [Member] | Ryerson Credit Facility [Member] | Maximum [Member] | LIBOR and Banker's Acceptance Rate [Member]</t>
        </is>
      </c>
    </row>
    <row r="77">
      <c r="A77" s="3" t="inlineStr">
        <is>
          <t>Debt Instrument [Line Items]</t>
        </is>
      </c>
    </row>
    <row r="78">
      <c r="A78" s="4" t="inlineStr">
        <is>
          <t>Spread over base interest rate</t>
        </is>
      </c>
      <c r="F78" s="4" t="inlineStr">
        <is>
          <t>1.50%</t>
        </is>
      </c>
    </row>
    <row r="79">
      <c r="A79" s="4" t="inlineStr">
        <is>
          <t>Until November 5, 2021 [Member] | Ryerson Credit Facility [Member] | London Interbank Offered Rate (LIBOR)</t>
        </is>
      </c>
    </row>
    <row r="80">
      <c r="A80" s="3" t="inlineStr">
        <is>
          <t>Debt Instrument [Line Items]</t>
        </is>
      </c>
    </row>
    <row r="81">
      <c r="A81" s="4" t="inlineStr">
        <is>
          <t>Spread over base interest rate</t>
        </is>
      </c>
      <c r="F81" s="4" t="inlineStr">
        <is>
          <t>1.50%</t>
        </is>
      </c>
    </row>
    <row r="82">
      <c r="A82" s="4" t="inlineStr">
        <is>
          <t>Until November 5, 2021 [Member] | Ryerson Credit Facility [Member] | Minimum [Member] | Base Rate And Canadian Prime Rate</t>
        </is>
      </c>
    </row>
    <row r="83">
      <c r="A83" s="3" t="inlineStr">
        <is>
          <t>Debt Instrument [Line Items]</t>
        </is>
      </c>
    </row>
    <row r="84">
      <c r="A84" s="4" t="inlineStr">
        <is>
          <t>Spread over base interest rate</t>
        </is>
      </c>
      <c r="F84" s="4" t="inlineStr">
        <is>
          <t>0.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Receivables, provisions</t>
        </is>
      </c>
      <c r="B3" s="7" t="n">
        <v>2.5</v>
      </c>
      <c r="C3" s="7" t="n">
        <v>1.7</v>
      </c>
    </row>
    <row r="4">
      <c r="A4" s="4" t="inlineStr">
        <is>
          <t>Preferred stock, par value</t>
        </is>
      </c>
      <c r="B4" s="9" t="n">
        <v>0.01</v>
      </c>
      <c r="C4" s="9" t="n">
        <v>0.01</v>
      </c>
    </row>
    <row r="5">
      <c r="A5" s="4" t="inlineStr">
        <is>
          <t>Preferred stock, shares authorized</t>
        </is>
      </c>
      <c r="B5" s="5" t="n">
        <v>7000000</v>
      </c>
      <c r="C5" s="5" t="n">
        <v>7000000</v>
      </c>
    </row>
    <row r="6">
      <c r="A6" s="4" t="inlineStr">
        <is>
          <t>Preferred stock, shares issued</t>
        </is>
      </c>
      <c r="B6" s="5" t="n">
        <v>0</v>
      </c>
      <c r="C6" s="5" t="n">
        <v>0</v>
      </c>
    </row>
    <row r="7">
      <c r="A7" s="4" t="inlineStr">
        <is>
          <t>Common stock, par value</t>
        </is>
      </c>
      <c r="B7" s="9" t="n">
        <v>0.01</v>
      </c>
      <c r="C7" s="9" t="n">
        <v>0.01</v>
      </c>
    </row>
    <row r="8">
      <c r="A8" s="4" t="inlineStr">
        <is>
          <t>Common stock, shares authorized</t>
        </is>
      </c>
      <c r="B8" s="5" t="n">
        <v>100000000</v>
      </c>
      <c r="C8" s="5" t="n">
        <v>100000000</v>
      </c>
    </row>
    <row r="9">
      <c r="A9" s="4" t="inlineStr">
        <is>
          <t>Common stock, shares issued</t>
        </is>
      </c>
      <c r="B9" s="5" t="n">
        <v>38687094</v>
      </c>
      <c r="C9" s="5" t="n">
        <v>38329897</v>
      </c>
    </row>
    <row r="10">
      <c r="A10" s="4" t="inlineStr">
        <is>
          <t>Treasury stock at cost - Common stock, shares</t>
        </is>
      </c>
      <c r="B10" s="5" t="n">
        <v>212500</v>
      </c>
      <c r="C10" s="5" t="n">
        <v>21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2028 Notes - Additional Information (Detail) - USD ($) $ in Millions</t>
        </is>
      </c>
      <c r="B1" s="2" t="inlineStr">
        <is>
          <t>Jul. 23, 2021</t>
        </is>
      </c>
      <c r="C1" s="2" t="inlineStr">
        <is>
          <t>Jul. 09, 2021</t>
        </is>
      </c>
      <c r="D1" s="2" t="inlineStr">
        <is>
          <t>Dec. 31, 2020</t>
        </is>
      </c>
      <c r="E1" s="2" t="inlineStr">
        <is>
          <t>Jun. 30, 2021</t>
        </is>
      </c>
      <c r="F1" s="2" t="inlineStr">
        <is>
          <t>Jun. 30, 2020</t>
        </is>
      </c>
      <c r="G1" s="2" t="inlineStr">
        <is>
          <t>Jul. 22, 2020</t>
        </is>
      </c>
    </row>
    <row r="2">
      <c r="A2" s="3" t="inlineStr">
        <is>
          <t>Debt Instrument [Line Items]</t>
        </is>
      </c>
    </row>
    <row r="3">
      <c r="A3" s="4" t="inlineStr">
        <is>
          <t>Gain (loss) on retirement of debt</t>
        </is>
      </c>
      <c r="F3" s="7" t="n">
        <v>0.9</v>
      </c>
    </row>
    <row r="4">
      <c r="A4" s="4" t="inlineStr">
        <is>
          <t>2028 Notes [Member]</t>
        </is>
      </c>
    </row>
    <row r="5">
      <c r="A5" s="3" t="inlineStr">
        <is>
          <t>Debt Instrument [Line Items]</t>
        </is>
      </c>
    </row>
    <row r="6">
      <c r="A6" s="4" t="inlineStr">
        <is>
          <t>Debt Instrument, Face Amount</t>
        </is>
      </c>
      <c r="D6" s="6" t="n">
        <v>450</v>
      </c>
      <c r="E6" s="6" t="n">
        <v>450</v>
      </c>
      <c r="G6" s="6" t="n">
        <v>500</v>
      </c>
    </row>
    <row r="7">
      <c r="A7" s="4" t="inlineStr">
        <is>
          <t>Debt instrument interest rate stated percentage</t>
        </is>
      </c>
      <c r="G7" s="4" t="inlineStr">
        <is>
          <t>8.50%</t>
        </is>
      </c>
    </row>
    <row r="8">
      <c r="A8" s="4" t="inlineStr">
        <is>
          <t>Principal amount of debt instrument repurchased</t>
        </is>
      </c>
      <c r="D8" s="5" t="n">
        <v>50</v>
      </c>
    </row>
    <row r="9">
      <c r="A9" s="4" t="inlineStr">
        <is>
          <t>Cash outflow to retire debt</t>
        </is>
      </c>
      <c r="D9" s="8" t="n">
        <v>51.5</v>
      </c>
    </row>
    <row r="10">
      <c r="A10" s="4" t="inlineStr">
        <is>
          <t>Redemption price as a percentage of principal amount</t>
        </is>
      </c>
      <c r="B10" s="4" t="inlineStr">
        <is>
          <t>103.00%</t>
        </is>
      </c>
      <c r="C10" s="4" t="inlineStr">
        <is>
          <t>104.00%</t>
        </is>
      </c>
    </row>
    <row r="11">
      <c r="A11" s="4" t="inlineStr">
        <is>
          <t>Embedded derivative, face amount</t>
        </is>
      </c>
      <c r="D11" s="7" t="n">
        <v>2.3</v>
      </c>
      <c r="E11" s="8" t="n">
        <v>1.3</v>
      </c>
    </row>
    <row r="12">
      <c r="A12" s="4" t="inlineStr">
        <is>
          <t>Change in embedded derivative, face amount</t>
        </is>
      </c>
      <c r="E12" s="6" t="n">
        <v>1</v>
      </c>
    </row>
    <row r="13">
      <c r="A13" s="4" t="inlineStr">
        <is>
          <t>Principal Amount For Partial Redemption</t>
        </is>
      </c>
      <c r="B13" s="6" t="n">
        <v>50</v>
      </c>
      <c r="C13" s="6" t="n">
        <v>100</v>
      </c>
    </row>
    <row r="14">
      <c r="A14" s="4" t="inlineStr">
        <is>
          <t>Debt principal amount remained outstanding</t>
        </is>
      </c>
      <c r="B14" s="6" t="n">
        <v>300</v>
      </c>
    </row>
    <row r="15">
      <c r="A15" s="4" t="inlineStr">
        <is>
          <t>2028 Notes [Member] | Redeemable in twelve months beginning August 1, 2023 [Member]</t>
        </is>
      </c>
    </row>
    <row r="16">
      <c r="A16" s="3" t="inlineStr">
        <is>
          <t>Debt Instrument [Line Items]</t>
        </is>
      </c>
    </row>
    <row r="17">
      <c r="A17" s="4" t="inlineStr">
        <is>
          <t>Redemption price as a percentage of principal amount</t>
        </is>
      </c>
      <c r="E17" s="4" t="inlineStr">
        <is>
          <t>104.25%</t>
        </is>
      </c>
    </row>
    <row r="18">
      <c r="A18" s="4" t="inlineStr">
        <is>
          <t>2028 Notes [Member] | Redeemable in twelve months beginning August 1, 2024 [Member]</t>
        </is>
      </c>
    </row>
    <row r="19">
      <c r="A19" s="3" t="inlineStr">
        <is>
          <t>Debt Instrument [Line Items]</t>
        </is>
      </c>
    </row>
    <row r="20">
      <c r="A20" s="4" t="inlineStr">
        <is>
          <t>Redemption price as a percentage of principal amount</t>
        </is>
      </c>
      <c r="E20" s="4" t="inlineStr">
        <is>
          <t>102.125%</t>
        </is>
      </c>
    </row>
    <row r="21">
      <c r="A21" s="4" t="inlineStr">
        <is>
          <t>2028 Notes [Member] | Redeemable in twelve months beginning August 1, 2025 and thereafter [Member]</t>
        </is>
      </c>
    </row>
    <row r="22">
      <c r="A22" s="3" t="inlineStr">
        <is>
          <t>Debt Instrument [Line Items]</t>
        </is>
      </c>
    </row>
    <row r="23">
      <c r="A23" s="4" t="inlineStr">
        <is>
          <t>Redemption price as a percentage of principal amount</t>
        </is>
      </c>
      <c r="E23" s="4" t="inlineStr">
        <is>
          <t>100.00%</t>
        </is>
      </c>
    </row>
    <row r="24">
      <c r="A24" s="4" t="inlineStr">
        <is>
          <t>2028 Notes [Member] | Redeemable before August 1, 2023 Including Make Whole Premium [Member]</t>
        </is>
      </c>
    </row>
    <row r="25">
      <c r="A25" s="3" t="inlineStr">
        <is>
          <t>Debt Instrument [Line Items]</t>
        </is>
      </c>
    </row>
    <row r="26">
      <c r="A26" s="4" t="inlineStr">
        <is>
          <t>Redemption price as a percentage of principal amount</t>
        </is>
      </c>
      <c r="E26" s="4" t="inlineStr">
        <is>
          <t>100.00%</t>
        </is>
      </c>
    </row>
    <row r="27">
      <c r="A27" s="4" t="inlineStr">
        <is>
          <t>2028 Notes [Member] | Redeemable before August 1, 2023 with the net cash proceeds from certain equity offerings [Member]</t>
        </is>
      </c>
    </row>
    <row r="28">
      <c r="A28" s="3" t="inlineStr">
        <is>
          <t>Debt Instrument [Line Items]</t>
        </is>
      </c>
    </row>
    <row r="29">
      <c r="A29" s="4" t="inlineStr">
        <is>
          <t>Redemption price as a percentage of principal amount</t>
        </is>
      </c>
      <c r="E29" s="4" t="inlineStr">
        <is>
          <t>108.50%</t>
        </is>
      </c>
    </row>
    <row r="30">
      <c r="A30" s="4" t="inlineStr">
        <is>
          <t>Percentage of principal amount debt can be redeemed</t>
        </is>
      </c>
      <c r="E30" s="4" t="inlineStr">
        <is>
          <t>40.00%</t>
        </is>
      </c>
    </row>
    <row r="31">
      <c r="A31" s="4" t="inlineStr">
        <is>
          <t>2028 Notes [Member] | Redeemable each twelve months commencing on July 22, 2020 and prior to August 1, 2023 [Member]</t>
        </is>
      </c>
    </row>
    <row r="32">
      <c r="A32" s="3" t="inlineStr">
        <is>
          <t>Debt Instrument [Line Items]</t>
        </is>
      </c>
    </row>
    <row r="33">
      <c r="A33" s="4" t="inlineStr">
        <is>
          <t>Redemption price as a percentage of principal amount</t>
        </is>
      </c>
      <c r="E33" s="4" t="inlineStr">
        <is>
          <t>103.00%</t>
        </is>
      </c>
    </row>
    <row r="34">
      <c r="A34" s="4" t="inlineStr">
        <is>
          <t>Percentage of principal amount debt can be redeemed</t>
        </is>
      </c>
      <c r="E34" s="4" t="inlineStr">
        <is>
          <t>10.00%</t>
        </is>
      </c>
    </row>
    <row r="35">
      <c r="A35" s="4" t="inlineStr">
        <is>
          <t>2028 Notes [Member] | Redeemable one time prior to August 1, 2022 from the net cash proceeds received from the sale of real property [Member]</t>
        </is>
      </c>
    </row>
    <row r="36">
      <c r="A36" s="3" t="inlineStr">
        <is>
          <t>Debt Instrument [Line Items]</t>
        </is>
      </c>
    </row>
    <row r="37">
      <c r="A37" s="4" t="inlineStr">
        <is>
          <t>Redemption price as a percentage of principal amount</t>
        </is>
      </c>
      <c r="E37" s="4" t="inlineStr">
        <is>
          <t>104.00%</t>
        </is>
      </c>
    </row>
    <row r="38">
      <c r="A38" s="4" t="inlineStr">
        <is>
          <t>Principal Amount Debt Can Be Redeemed</t>
        </is>
      </c>
      <c r="E38" s="6" t="n">
        <v>100</v>
      </c>
    </row>
    <row r="39">
      <c r="A39" s="4" t="inlineStr">
        <is>
          <t>2022 Notes [Member]</t>
        </is>
      </c>
    </row>
    <row r="40">
      <c r="A40" s="3" t="inlineStr">
        <is>
          <t>Debt Instrument [Line Items]</t>
        </is>
      </c>
    </row>
    <row r="41">
      <c r="A41" s="4" t="inlineStr">
        <is>
          <t>Debt instrument interest rate stated percentage</t>
        </is>
      </c>
      <c r="G41" s="4" t="inlineStr">
        <is>
          <t>11.00%</t>
        </is>
      </c>
    </row>
    <row r="42">
      <c r="A42" s="4" t="inlineStr">
        <is>
          <t>Principal amount of debt instrument repurchased</t>
        </is>
      </c>
      <c r="F42" s="8" t="n">
        <v>57.6</v>
      </c>
    </row>
    <row r="43">
      <c r="A43" s="4" t="inlineStr">
        <is>
          <t>Cash outflow to retire debt</t>
        </is>
      </c>
      <c r="F43" s="8" t="n">
        <v>56.7</v>
      </c>
    </row>
    <row r="44">
      <c r="A44" s="4" t="inlineStr">
        <is>
          <t>2022 Notes [Member] | Other Income and (Expense), Net [Member]</t>
        </is>
      </c>
    </row>
    <row r="45">
      <c r="A45" s="3" t="inlineStr">
        <is>
          <t>Debt Instrument [Line Items]</t>
        </is>
      </c>
    </row>
    <row r="46">
      <c r="A46" s="4" t="inlineStr">
        <is>
          <t>Gain (loss) on retirement of debt</t>
        </is>
      </c>
      <c r="F46" s="7" t="n">
        <v>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oreign Debt - Additional Information (Detail) - USD ($) $ in Millions</t>
        </is>
      </c>
      <c r="B1" s="2" t="inlineStr">
        <is>
          <t>Jun. 30, 2021</t>
        </is>
      </c>
      <c r="C1" s="2" t="inlineStr">
        <is>
          <t>Dec. 31, 2020</t>
        </is>
      </c>
    </row>
    <row r="2">
      <c r="A2" s="3" t="inlineStr">
        <is>
          <t>Debt Instrument [Line Items]</t>
        </is>
      </c>
    </row>
    <row r="3">
      <c r="A3" s="4" t="inlineStr">
        <is>
          <t>Foreign debt</t>
        </is>
      </c>
      <c r="B3" s="6" t="n">
        <v>25</v>
      </c>
      <c r="C3" s="7" t="n">
        <v>12.1</v>
      </c>
    </row>
    <row r="4">
      <c r="A4" s="4" t="inlineStr">
        <is>
          <t>Foreign Debt [Member]</t>
        </is>
      </c>
    </row>
    <row r="5">
      <c r="A5" s="3" t="inlineStr">
        <is>
          <t>Debt Instrument [Line Items]</t>
        </is>
      </c>
    </row>
    <row r="6">
      <c r="A6" s="4" t="inlineStr">
        <is>
          <t>Available credit facility</t>
        </is>
      </c>
      <c r="B6" s="5" t="n">
        <v>22</v>
      </c>
      <c r="C6" s="5" t="n">
        <v>35</v>
      </c>
    </row>
    <row r="7">
      <c r="A7" s="4" t="inlineStr">
        <is>
          <t>Letters of credit issued by our foreign subsidiaries</t>
        </is>
      </c>
      <c r="B7" s="5" t="n">
        <v>6</v>
      </c>
      <c r="C7" s="5" t="n">
        <v>6</v>
      </c>
    </row>
    <row r="8">
      <c r="A8" s="4" t="inlineStr">
        <is>
          <t>Foreign Debt [Member] | Owed to Banks [Member] | Ryerson China [Member]</t>
        </is>
      </c>
    </row>
    <row r="9">
      <c r="A9" s="3" t="inlineStr">
        <is>
          <t>Debt Instrument [Line Items]</t>
        </is>
      </c>
    </row>
    <row r="10">
      <c r="A10" s="4" t="inlineStr">
        <is>
          <t>Foreign debt</t>
        </is>
      </c>
      <c r="B10" s="6" t="n">
        <v>25</v>
      </c>
      <c r="C10" s="7" t="n">
        <v>12.1</v>
      </c>
    </row>
    <row r="11">
      <c r="A11" s="4" t="inlineStr">
        <is>
          <t>Weighted average interest rate</t>
        </is>
      </c>
      <c r="B11" s="4" t="inlineStr">
        <is>
          <t>3.80%</t>
        </is>
      </c>
      <c r="C11" s="4" t="inlineStr">
        <is>
          <t>3.6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Benefit Cost (Credi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s and Other Postretirement Benefit Plans Table Text Block [Line Items]</t>
        </is>
      </c>
    </row>
    <row r="4">
      <c r="A4" s="4" t="inlineStr">
        <is>
          <t>Settlement charge</t>
        </is>
      </c>
      <c r="D4" s="7" t="n">
        <v>0.4</v>
      </c>
      <c r="E4" s="7" t="n">
        <v>1.1</v>
      </c>
    </row>
    <row r="5">
      <c r="A5" s="4" t="inlineStr">
        <is>
          <t>Pension Benefits [Member]</t>
        </is>
      </c>
    </row>
    <row r="6">
      <c r="A6" s="3" t="inlineStr">
        <is>
          <t>Defined Benefit Plans and Other Postretirement Benefit Plans Table Text Block [Line Items]</t>
        </is>
      </c>
    </row>
    <row r="7">
      <c r="A7" s="4" t="inlineStr">
        <is>
          <t>Service cost</t>
        </is>
      </c>
      <c r="B7" s="7" t="n">
        <v>0.9</v>
      </c>
      <c r="C7" s="7" t="n">
        <v>0.9</v>
      </c>
      <c r="D7" s="8" t="n">
        <v>1.8</v>
      </c>
      <c r="E7" s="8" t="n">
        <v>1.7</v>
      </c>
    </row>
    <row r="8">
      <c r="A8" s="4" t="inlineStr">
        <is>
          <t>Interest cost</t>
        </is>
      </c>
      <c r="B8" s="8" t="n">
        <v>2.9</v>
      </c>
      <c r="C8" s="8" t="n">
        <v>5.1</v>
      </c>
      <c r="D8" s="8" t="n">
        <v>5.9</v>
      </c>
      <c r="E8" s="8" t="n">
        <v>10.3</v>
      </c>
    </row>
    <row r="9">
      <c r="A9" s="4" t="inlineStr">
        <is>
          <t>Expected return on assets</t>
        </is>
      </c>
      <c r="B9" s="8" t="n">
        <v>-5.9</v>
      </c>
      <c r="C9" s="8" t="n">
        <v>-8.1</v>
      </c>
      <c r="D9" s="8" t="n">
        <v>-11.8</v>
      </c>
      <c r="E9" s="8" t="n">
        <v>-16.2</v>
      </c>
    </row>
    <row r="10">
      <c r="A10" s="4" t="inlineStr">
        <is>
          <t>Settlement charge</t>
        </is>
      </c>
      <c r="B10" s="8" t="n">
        <v>0.2</v>
      </c>
      <c r="C10" s="8" t="n">
        <v>0.7</v>
      </c>
      <c r="D10" s="8" t="n">
        <v>0.4</v>
      </c>
      <c r="E10" s="8" t="n">
        <v>1.1</v>
      </c>
    </row>
    <row r="11">
      <c r="A11" s="4" t="inlineStr">
        <is>
          <t>Recognized actuarial (gain) loss</t>
        </is>
      </c>
      <c r="B11" s="8" t="n">
        <v>3.9</v>
      </c>
      <c r="C11" s="8" t="n">
        <v>4.2</v>
      </c>
      <c r="D11" s="8" t="n">
        <v>7.8</v>
      </c>
      <c r="E11" s="8" t="n">
        <v>8.4</v>
      </c>
    </row>
    <row r="12">
      <c r="A12" s="4" t="inlineStr">
        <is>
          <t>Net periodic benefit cost (credit)</t>
        </is>
      </c>
      <c r="B12" s="5" t="n">
        <v>2</v>
      </c>
      <c r="C12" s="8" t="n">
        <v>2.8</v>
      </c>
      <c r="D12" s="8" t="n">
        <v>4.1</v>
      </c>
      <c r="E12" s="8" t="n">
        <v>5.3</v>
      </c>
    </row>
    <row r="13">
      <c r="A13" s="4" t="inlineStr">
        <is>
          <t>Other Benefits [Member]</t>
        </is>
      </c>
    </row>
    <row r="14">
      <c r="A14" s="3" t="inlineStr">
        <is>
          <t>Defined Benefit Plans and Other Postretirement Benefit Plans Table Text Block [Line Items]</t>
        </is>
      </c>
    </row>
    <row r="15">
      <c r="A15" s="4" t="inlineStr">
        <is>
          <t>Service cost</t>
        </is>
      </c>
      <c r="B15" s="8" t="n">
        <v>0.1</v>
      </c>
      <c r="C15" s="8" t="n">
        <v>0.2</v>
      </c>
      <c r="D15" s="8" t="n">
        <v>0.2</v>
      </c>
      <c r="E15" s="8" t="n">
        <v>0.3</v>
      </c>
    </row>
    <row r="16">
      <c r="A16" s="4" t="inlineStr">
        <is>
          <t>Interest cost</t>
        </is>
      </c>
      <c r="B16" s="8" t="n">
        <v>0.3</v>
      </c>
      <c r="C16" s="8" t="n">
        <v>0.5</v>
      </c>
      <c r="D16" s="8" t="n">
        <v>0.6</v>
      </c>
      <c r="E16" s="8" t="n">
        <v>0.9</v>
      </c>
    </row>
    <row r="17">
      <c r="A17" s="4" t="inlineStr">
        <is>
          <t>Recognized actuarial (gain) loss</t>
        </is>
      </c>
      <c r="B17" s="8" t="n">
        <v>-1.5</v>
      </c>
      <c r="C17" s="8" t="n">
        <v>-1.8</v>
      </c>
      <c r="D17" s="5" t="n">
        <v>-3</v>
      </c>
      <c r="E17" s="8" t="n">
        <v>-3.5</v>
      </c>
    </row>
    <row r="18">
      <c r="A18" s="4" t="inlineStr">
        <is>
          <t>Amortization of prior service credit</t>
        </is>
      </c>
      <c r="B18" s="8" t="n">
        <v>-0.1</v>
      </c>
      <c r="C18" s="8" t="n">
        <v>-0.6</v>
      </c>
      <c r="D18" s="8" t="n">
        <v>-0.2</v>
      </c>
      <c r="E18" s="8" t="n">
        <v>-1.1</v>
      </c>
    </row>
    <row r="19">
      <c r="A19" s="4" t="inlineStr">
        <is>
          <t>Net periodic benefit cost (credit)</t>
        </is>
      </c>
      <c r="B19" s="7" t="n">
        <v>-1.2</v>
      </c>
      <c r="C19" s="7" t="n">
        <v>-1.7</v>
      </c>
      <c r="D19" s="7" t="n">
        <v>-2.4</v>
      </c>
      <c r="E19" s="7" t="n">
        <v>-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s - Additional Information (Detail) - Pension Benefits [Member] - American Rescue Plan Act $ in Millions</t>
        </is>
      </c>
      <c r="B1" s="2" t="inlineStr">
        <is>
          <t>6 Months Ended</t>
        </is>
      </c>
    </row>
    <row r="2">
      <c r="B2" s="2" t="inlineStr">
        <is>
          <t>Jun. 30, 2021USD ($)</t>
        </is>
      </c>
    </row>
    <row r="3">
      <c r="A3" s="3" t="inlineStr">
        <is>
          <t>Defined Benefit Plan Disclosure [Line Items]</t>
        </is>
      </c>
    </row>
    <row r="4">
      <c r="A4" s="4" t="inlineStr">
        <is>
          <t>Contribution to the pension plan fund</t>
        </is>
      </c>
      <c r="B4" s="6" t="n">
        <v>20</v>
      </c>
    </row>
    <row r="5">
      <c r="A5" s="4" t="inlineStr">
        <is>
          <t>Anticipated minimum required pension contribution funding</t>
        </is>
      </c>
      <c r="B5" s="6"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 Additional Information (Detail) - USD ($) $ in Millions</t>
        </is>
      </c>
      <c r="B1" s="2" t="inlineStr">
        <is>
          <t>Jan. 02, 2020</t>
        </is>
      </c>
      <c r="C1" s="2" t="inlineStr">
        <is>
          <t>Jun. 30, 2021</t>
        </is>
      </c>
    </row>
    <row r="2">
      <c r="A2" s="3" t="inlineStr">
        <is>
          <t>Loss Contingencies [Line Items]</t>
        </is>
      </c>
    </row>
    <row r="3">
      <c r="A3" s="4" t="inlineStr">
        <is>
          <t>Record of decision description</t>
        </is>
      </c>
      <c r="C3" s="4" t="inlineStr">
        <is>
          <t>The ROD includes a combination of dredging, capping, and enhanced natural recovery that would take approximately thirteen years to construct plus additional time for monitored natural recovery</t>
        </is>
      </c>
    </row>
    <row r="4">
      <c r="A4" s="4" t="inlineStr">
        <is>
          <t>Estimated present value cost for construction and recovery</t>
        </is>
      </c>
      <c r="C4" s="6" t="n">
        <v>1050</v>
      </c>
    </row>
    <row r="5">
      <c r="A5" s="4" t="inlineStr">
        <is>
          <t>Remediation plan description</t>
        </is>
      </c>
      <c r="C5" s="4" t="inlineStr">
        <is>
          <t>the EPA indicated that it expected PRPs to submit a plan during 2019 to start remediation of the river and harbor per the ROD within the next two to three years. The EPA also indicated that it expected allocation of amounts among the parties to be determined in the same two to three-year time frame.</t>
        </is>
      </c>
    </row>
    <row r="6">
      <c r="A6" s="4" t="inlineStr">
        <is>
          <t>Percentage of acreage on remediation</t>
        </is>
      </c>
      <c r="B6" s="4" t="inlineStr">
        <is>
          <t>100.00%</t>
        </is>
      </c>
    </row>
    <row r="7">
      <c r="A7" s="4" t="inlineStr">
        <is>
          <t>Minimum [Member]</t>
        </is>
      </c>
    </row>
    <row r="8">
      <c r="A8" s="3" t="inlineStr">
        <is>
          <t>Loss Contingencies [Line Items]</t>
        </is>
      </c>
    </row>
    <row r="9">
      <c r="A9" s="4" t="inlineStr">
        <is>
          <t>Remediation plan due date</t>
        </is>
      </c>
      <c r="C9" s="4" t="inlineStr">
        <is>
          <t>2 years</t>
        </is>
      </c>
    </row>
    <row r="10">
      <c r="A10" s="4" t="inlineStr">
        <is>
          <t>Remediation plan allocation of amount due date</t>
        </is>
      </c>
      <c r="C10" s="4" t="inlineStr">
        <is>
          <t>2 years</t>
        </is>
      </c>
    </row>
    <row r="11">
      <c r="A11" s="4" t="inlineStr">
        <is>
          <t>Maximum [Member]</t>
        </is>
      </c>
    </row>
    <row r="12">
      <c r="A12" s="3" t="inlineStr">
        <is>
          <t>Loss Contingencies [Line Items]</t>
        </is>
      </c>
    </row>
    <row r="13">
      <c r="A13" s="4" t="inlineStr">
        <is>
          <t>Remediation plan due date</t>
        </is>
      </c>
      <c r="C13" s="4" t="inlineStr">
        <is>
          <t>3 years</t>
        </is>
      </c>
    </row>
    <row r="14">
      <c r="A14" s="4" t="inlineStr">
        <is>
          <t>Remediation plan allocation of amount due date</t>
        </is>
      </c>
      <c r="C14"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Derivatives and Fair Value Measurements - Additional Information (Detail)</t>
        </is>
      </c>
      <c r="B1" s="2" t="inlineStr">
        <is>
          <t>6 Months Ended</t>
        </is>
      </c>
    </row>
    <row r="2">
      <c r="B2" s="2" t="inlineStr">
        <is>
          <t>Jun. 30, 2021USD ($)DerivativeInstrument</t>
        </is>
      </c>
      <c r="C2" s="2" t="inlineStr">
        <is>
          <t>Dec. 31, 2020USD ($)</t>
        </is>
      </c>
      <c r="D2" s="2" t="inlineStr">
        <is>
          <t>Nov. 30, 2019USD ($)</t>
        </is>
      </c>
      <c r="E2" s="2" t="inlineStr">
        <is>
          <t>Jun. 30, 2019USD ($)</t>
        </is>
      </c>
    </row>
    <row r="3">
      <c r="A3" s="3" t="inlineStr">
        <is>
          <t>Derivatives Fair Value [Line Items]</t>
        </is>
      </c>
    </row>
    <row r="4">
      <c r="A4" s="4" t="inlineStr">
        <is>
          <t>Fair value of interest rate swaps</t>
        </is>
      </c>
      <c r="B4" s="6" t="n">
        <v>2800000</v>
      </c>
    </row>
    <row r="5">
      <c r="A5" s="4" t="inlineStr">
        <is>
          <t>Minimum [Member]</t>
        </is>
      </c>
    </row>
    <row r="6">
      <c r="A6" s="3" t="inlineStr">
        <is>
          <t>Derivatives Fair Value [Line Items]</t>
        </is>
      </c>
    </row>
    <row r="7">
      <c r="A7" s="4" t="inlineStr">
        <is>
          <t>General term for commodity and exchange contracts</t>
        </is>
      </c>
      <c r="B7" s="4" t="inlineStr">
        <is>
          <t>1 month</t>
        </is>
      </c>
    </row>
    <row r="8">
      <c r="A8" s="4" t="inlineStr">
        <is>
          <t>Maximum [Member]</t>
        </is>
      </c>
    </row>
    <row r="9">
      <c r="A9" s="3" t="inlineStr">
        <is>
          <t>Derivatives Fair Value [Line Items]</t>
        </is>
      </c>
    </row>
    <row r="10">
      <c r="A10" s="4" t="inlineStr">
        <is>
          <t>General term for commodity and exchange contracts</t>
        </is>
      </c>
      <c r="B10" s="4" t="inlineStr">
        <is>
          <t>12 months</t>
        </is>
      </c>
    </row>
    <row r="11">
      <c r="A11" s="4" t="inlineStr">
        <is>
          <t>Interest Rate Swap [Member]</t>
        </is>
      </c>
    </row>
    <row r="12">
      <c r="A12" s="3" t="inlineStr">
        <is>
          <t>Derivatives Fair Value [Line Items]</t>
        </is>
      </c>
    </row>
    <row r="13">
      <c r="A13" s="4" t="inlineStr">
        <is>
          <t>Derivative notional amount</t>
        </is>
      </c>
      <c r="B13" s="6" t="n">
        <v>160000000</v>
      </c>
      <c r="C13" s="6" t="n">
        <v>160000000</v>
      </c>
    </row>
    <row r="14">
      <c r="A14" s="4" t="inlineStr">
        <is>
          <t>Derivative gain (loss) to be reclassified into interest income during next 12 months</t>
        </is>
      </c>
      <c r="B14" s="6" t="n">
        <v>2100000</v>
      </c>
    </row>
    <row r="15">
      <c r="A15" s="4" t="inlineStr">
        <is>
          <t>Ryerson Credit Facility [Member]</t>
        </is>
      </c>
    </row>
    <row r="16">
      <c r="A16" s="3" t="inlineStr">
        <is>
          <t>Derivatives Fair Value [Line Items]</t>
        </is>
      </c>
    </row>
    <row r="17">
      <c r="A17" s="4" t="inlineStr">
        <is>
          <t>Number of derivative instruments | DerivativeInstrument</t>
        </is>
      </c>
      <c r="B17" s="5" t="n">
        <v>2</v>
      </c>
    </row>
    <row r="18">
      <c r="A18" s="4" t="inlineStr">
        <is>
          <t>Ryerson Credit Facility [Member] | Second Interest Rate Swap [Member]</t>
        </is>
      </c>
    </row>
    <row r="19">
      <c r="A19" s="3" t="inlineStr">
        <is>
          <t>Derivatives Fair Value [Line Items]</t>
        </is>
      </c>
    </row>
    <row r="20">
      <c r="A20" s="4" t="inlineStr">
        <is>
          <t>Derivative notional amount</t>
        </is>
      </c>
      <c r="D20" s="6" t="n">
        <v>100000000</v>
      </c>
    </row>
    <row r="21">
      <c r="A21" s="4" t="inlineStr">
        <is>
          <t>Derivative fixed interest rate</t>
        </is>
      </c>
      <c r="D21" s="4" t="inlineStr">
        <is>
          <t>1.539%</t>
        </is>
      </c>
    </row>
    <row r="22">
      <c r="A22" s="4" t="inlineStr">
        <is>
          <t>Ryerson Credit Facility [Member] | Interest Rate Swap [Member]</t>
        </is>
      </c>
    </row>
    <row r="23">
      <c r="A23" s="3" t="inlineStr">
        <is>
          <t>Derivatives Fair Value [Line Items]</t>
        </is>
      </c>
    </row>
    <row r="24">
      <c r="A24" s="4" t="inlineStr">
        <is>
          <t>Derivative notional amount</t>
        </is>
      </c>
      <c r="E24" s="6" t="n">
        <v>60000000</v>
      </c>
    </row>
    <row r="25">
      <c r="A25" s="4" t="inlineStr">
        <is>
          <t>Derivative fixed interest rate</t>
        </is>
      </c>
      <c r="E25" s="4" t="inlineStr">
        <is>
          <t>1.7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Location and Fair Value Amount of Derivative Instruments (Detail) - USD ($) $ in Millions</t>
        </is>
      </c>
      <c r="B1" s="2" t="inlineStr">
        <is>
          <t>Jun. 30, 2021</t>
        </is>
      </c>
      <c r="C1" s="2" t="inlineStr">
        <is>
          <t>Dec. 31, 2020</t>
        </is>
      </c>
    </row>
    <row r="2">
      <c r="A2" s="3" t="inlineStr">
        <is>
          <t>Derivatives Fair Value [Line Items]</t>
        </is>
      </c>
    </row>
    <row r="3">
      <c r="A3" s="4" t="inlineStr">
        <is>
          <t>Asset Derivatives, Fair Value</t>
        </is>
      </c>
      <c r="B3" s="7" t="n">
        <v>38.9</v>
      </c>
      <c r="C3" s="7" t="n">
        <v>18.3</v>
      </c>
    </row>
    <row r="4">
      <c r="A4" s="4" t="inlineStr">
        <is>
          <t>Liability Derivatives, Fair Value</t>
        </is>
      </c>
      <c r="B4" s="5" t="n">
        <v>76</v>
      </c>
      <c r="C4" s="8" t="n">
        <v>16.1</v>
      </c>
    </row>
    <row r="5">
      <c r="A5" s="4" t="inlineStr">
        <is>
          <t>Derivatives Not Designated as Hedging Instruments under ASC 815 [Member] | Metal Commodity Contracts [Member] | Prepaid Expenses and Other Current Assets [Member]</t>
        </is>
      </c>
    </row>
    <row r="6">
      <c r="A6" s="3" t="inlineStr">
        <is>
          <t>Derivatives Fair Value [Line Items]</t>
        </is>
      </c>
    </row>
    <row r="7">
      <c r="A7" s="4" t="inlineStr">
        <is>
          <t>Asset Derivatives, Fair Value</t>
        </is>
      </c>
      <c r="B7" s="8" t="n">
        <v>37.6</v>
      </c>
      <c r="C7" s="5" t="n">
        <v>16</v>
      </c>
    </row>
    <row r="8">
      <c r="A8" s="4" t="inlineStr">
        <is>
          <t>Derivatives Not Designated as Hedging Instruments under ASC 815 [Member] | Metal Commodity Contracts [Member] | Other Accrued Liabilities [Member]</t>
        </is>
      </c>
    </row>
    <row r="9">
      <c r="A9" s="3" t="inlineStr">
        <is>
          <t>Derivatives Fair Value [Line Items]</t>
        </is>
      </c>
    </row>
    <row r="10">
      <c r="A10" s="4" t="inlineStr">
        <is>
          <t>Liability Derivatives, Fair Value</t>
        </is>
      </c>
      <c r="B10" s="8" t="n">
        <v>73.2</v>
      </c>
      <c r="C10" s="8" t="n">
        <v>11.9</v>
      </c>
    </row>
    <row r="11">
      <c r="A11" s="4" t="inlineStr">
        <is>
          <t>Derivatives Not Designated as Hedging Instruments under ASC 815 [Member] | 2028 Notes Embedded Derivative [Member] | Prepaid Expenses and Other Current Assets [Member]</t>
        </is>
      </c>
    </row>
    <row r="12">
      <c r="A12" s="3" t="inlineStr">
        <is>
          <t>Derivatives Fair Value [Line Items]</t>
        </is>
      </c>
    </row>
    <row r="13">
      <c r="A13" s="4" t="inlineStr">
        <is>
          <t>Asset Derivatives, Fair Value</t>
        </is>
      </c>
      <c r="B13" s="8" t="n">
        <v>1.3</v>
      </c>
      <c r="C13" s="8" t="n">
        <v>2.3</v>
      </c>
    </row>
    <row r="14">
      <c r="A14" s="4" t="inlineStr">
        <is>
          <t>Derivatives Not Designated as Hedging Instruments under ASC 815 [Member] | Foreign Exchange Contract [Member] | Other Accrued Liabilities [Member]</t>
        </is>
      </c>
    </row>
    <row r="15">
      <c r="A15" s="3" t="inlineStr">
        <is>
          <t>Derivatives Fair Value [Line Items]</t>
        </is>
      </c>
    </row>
    <row r="16">
      <c r="A16" s="4" t="inlineStr">
        <is>
          <t>Liability Derivatives, Fair Value</t>
        </is>
      </c>
      <c r="C16" s="8" t="n">
        <v>0.2</v>
      </c>
    </row>
    <row r="17">
      <c r="A17" s="4" t="inlineStr">
        <is>
          <t>Derivatives Not Designated as Hedging Instruments under ASC 815 [Member] | Interest Rate Swaps [Member] | Other Noncurrent Liabilities [Member]</t>
        </is>
      </c>
    </row>
    <row r="18">
      <c r="A18" s="3" t="inlineStr">
        <is>
          <t>Derivatives Fair Value [Line Items]</t>
        </is>
      </c>
    </row>
    <row r="19">
      <c r="A19" s="4" t="inlineStr">
        <is>
          <t>Liability Derivatives, Fair Value</t>
        </is>
      </c>
      <c r="B19" s="7" t="n">
        <v>2.8</v>
      </c>
      <c r="C19"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Fair Value Measurements - Volume of Company 's Activity in Derivative Instruments (Detail)</t>
        </is>
      </c>
      <c r="B1" s="2" t="inlineStr">
        <is>
          <t>6 Months Ended</t>
        </is>
      </c>
      <c r="C1" s="2" t="inlineStr">
        <is>
          <t>12 Months Ended</t>
        </is>
      </c>
    </row>
    <row r="2">
      <c r="B2" s="2" t="inlineStr">
        <is>
          <t>Jun. 30, 2021USD ($)T</t>
        </is>
      </c>
      <c r="C2" s="2" t="inlineStr">
        <is>
          <t>Dec. 31, 2020USD ($)T</t>
        </is>
      </c>
    </row>
    <row r="3">
      <c r="A3" s="4" t="inlineStr">
        <is>
          <t>Hot Roll Coil Swap Contracts [Member]</t>
        </is>
      </c>
    </row>
    <row r="4">
      <c r="A4" s="3" t="inlineStr">
        <is>
          <t>Derivatives Fair Value [Line Items]</t>
        </is>
      </c>
    </row>
    <row r="5">
      <c r="A5" s="4" t="inlineStr">
        <is>
          <t>Notional Amount</t>
        </is>
      </c>
      <c r="B5" s="5" t="n">
        <v>129903</v>
      </c>
      <c r="C5" s="5" t="n">
        <v>125220</v>
      </c>
    </row>
    <row r="6">
      <c r="A6" s="4" t="inlineStr">
        <is>
          <t>Aluminum Swap Contracts [Member]</t>
        </is>
      </c>
    </row>
    <row r="7">
      <c r="A7" s="3" t="inlineStr">
        <is>
          <t>Derivatives Fair Value [Line Items]</t>
        </is>
      </c>
    </row>
    <row r="8">
      <c r="A8" s="4" t="inlineStr">
        <is>
          <t>Notional Amount</t>
        </is>
      </c>
      <c r="B8" s="5" t="n">
        <v>18100</v>
      </c>
      <c r="C8" s="5" t="n">
        <v>20264</v>
      </c>
    </row>
    <row r="9">
      <c r="A9" s="4" t="inlineStr">
        <is>
          <t>Nickel Swap Contracts [Member]</t>
        </is>
      </c>
    </row>
    <row r="10">
      <c r="A10" s="3" t="inlineStr">
        <is>
          <t>Derivatives Fair Value [Line Items]</t>
        </is>
      </c>
    </row>
    <row r="11">
      <c r="A11" s="4" t="inlineStr">
        <is>
          <t>Notional Amount</t>
        </is>
      </c>
      <c r="B11" s="5" t="n">
        <v>644</v>
      </c>
      <c r="C11" s="5" t="n">
        <v>345</v>
      </c>
    </row>
    <row r="12">
      <c r="A12" s="4" t="inlineStr">
        <is>
          <t>Foreign Exchange Contract [Member]</t>
        </is>
      </c>
    </row>
    <row r="13">
      <c r="A13" s="3" t="inlineStr">
        <is>
          <t>Derivatives Fair Value [Line Items]</t>
        </is>
      </c>
    </row>
    <row r="14">
      <c r="A14" s="4" t="inlineStr">
        <is>
          <t>Derivative notional amount | $</t>
        </is>
      </c>
      <c r="B14" s="6" t="n">
        <v>2800000</v>
      </c>
      <c r="C14" s="6" t="n">
        <v>7400000</v>
      </c>
    </row>
    <row r="15">
      <c r="A15" s="4" t="inlineStr">
        <is>
          <t>Interest Rate Swaps [Member]</t>
        </is>
      </c>
    </row>
    <row r="16">
      <c r="A16" s="3" t="inlineStr">
        <is>
          <t>Derivatives Fair Value [Line Items]</t>
        </is>
      </c>
    </row>
    <row r="17">
      <c r="A17" s="4" t="inlineStr">
        <is>
          <t>Derivative notional amount | $</t>
        </is>
      </c>
      <c r="B17" s="6" t="n">
        <v>160000000</v>
      </c>
      <c r="C17" s="6" t="n">
        <v>16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Location and Amount of Gains and Losses on Derivatives Not Designated as Hedging Instruments Reported in Condensed Consolidated Statements of Comprehensive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Loss) Recognized in Income on Derivatives</t>
        </is>
      </c>
      <c r="D4" s="7" t="n">
        <v>-40.4</v>
      </c>
      <c r="E4" s="7" t="n">
        <v>1.7</v>
      </c>
    </row>
    <row r="5">
      <c r="A5" s="4" t="inlineStr">
        <is>
          <t>Derivatives Not Designated as Hedging Instruments under ASC 815 [Member]</t>
        </is>
      </c>
    </row>
    <row r="6">
      <c r="A6" s="3" t="inlineStr">
        <is>
          <t>Derivative Instruments Gain Loss [Line Items]</t>
        </is>
      </c>
    </row>
    <row r="7">
      <c r="A7" s="4" t="inlineStr">
        <is>
          <t>Amount of Gain/(Loss) Recognized in Income on Derivatives</t>
        </is>
      </c>
      <c r="B7" s="7" t="n">
        <v>-30.6</v>
      </c>
      <c r="C7" s="7" t="n">
        <v>1.2</v>
      </c>
      <c r="D7" s="8" t="n">
        <v>-40.9</v>
      </c>
      <c r="E7" s="8" t="n">
        <v>-0.6</v>
      </c>
    </row>
    <row r="8">
      <c r="A8" s="4" t="inlineStr">
        <is>
          <t>Amount of Gain/(Loss) Reclassified from Accumulated Other Comprehensive Income into Income</t>
        </is>
      </c>
      <c r="B8" s="8" t="n">
        <v>-0.6</v>
      </c>
      <c r="D8" s="8" t="n">
        <v>-1.1</v>
      </c>
    </row>
    <row r="9">
      <c r="A9" s="4" t="inlineStr">
        <is>
          <t>Derivatives Not Designated as Hedging Instruments under ASC 815 [Member] | Metal Commodity Contracts [Member] | Cost of Materials Sold [Member]</t>
        </is>
      </c>
    </row>
    <row r="10">
      <c r="A10" s="3" t="inlineStr">
        <is>
          <t>Derivative Instruments Gain Loss [Line Items]</t>
        </is>
      </c>
    </row>
    <row r="11">
      <c r="A11" s="4" t="inlineStr">
        <is>
          <t>Amount of Gain/(Loss) Recognized in Income on Derivatives</t>
        </is>
      </c>
      <c r="B11" s="8" t="n">
        <v>-29.4</v>
      </c>
      <c r="C11" s="8" t="n">
        <v>1.3</v>
      </c>
      <c r="D11" s="8" t="n">
        <v>-40.1</v>
      </c>
      <c r="E11" s="8" t="n">
        <v>-0.7</v>
      </c>
    </row>
    <row r="12">
      <c r="A12" s="4" t="inlineStr">
        <is>
          <t>Derivatives Not Designated as Hedging Instruments under ASC 815 [Member] | 2028 Notes Embedded Derivative [Member] | Other Income and (Expense), Net [Member]</t>
        </is>
      </c>
    </row>
    <row r="13">
      <c r="A13" s="3" t="inlineStr">
        <is>
          <t>Derivative Instruments Gain Loss [Line Items]</t>
        </is>
      </c>
    </row>
    <row r="14">
      <c r="A14" s="4" t="inlineStr">
        <is>
          <t>Amount of Gain/(Loss) Recognized in Income on Derivatives</t>
        </is>
      </c>
      <c r="B14" s="8" t="n">
        <v>-1.3</v>
      </c>
      <c r="D14" s="5" t="n">
        <v>-1</v>
      </c>
    </row>
    <row r="15">
      <c r="A15" s="4" t="inlineStr">
        <is>
          <t>Derivatives Not Designated as Hedging Instruments under ASC 815 [Member] | Foreign Exchange Contract [Member] | Other Income and (Expense), Net [Member]</t>
        </is>
      </c>
    </row>
    <row r="16">
      <c r="A16" s="3" t="inlineStr">
        <is>
          <t>Derivative Instruments Gain Loss [Line Items]</t>
        </is>
      </c>
    </row>
    <row r="17">
      <c r="A17" s="4" t="inlineStr">
        <is>
          <t>Amount of Gain/(Loss) Recognized in Income on Derivatives</t>
        </is>
      </c>
      <c r="B17" s="8" t="n">
        <v>0.1</v>
      </c>
      <c r="C17" s="7" t="n">
        <v>-0.1</v>
      </c>
      <c r="D17" s="8" t="n">
        <v>0.2</v>
      </c>
      <c r="E17" s="7" t="n">
        <v>0.1</v>
      </c>
    </row>
    <row r="18">
      <c r="A18" s="4" t="inlineStr">
        <is>
          <t>Derivatives Not Designated as Hedging Instruments under ASC 815 [Member] | Interest Rate Swap [Member] | Interest and Other Expense on Debt [Member]</t>
        </is>
      </c>
    </row>
    <row r="19">
      <c r="A19" s="3" t="inlineStr">
        <is>
          <t>Derivative Instruments Gain Loss [Line Items]</t>
        </is>
      </c>
    </row>
    <row r="20">
      <c r="A20" s="4" t="inlineStr">
        <is>
          <t>Amount of Gain/(Loss) Reclassified from Accumulated Other Comprehensive Income into Income</t>
        </is>
      </c>
      <c r="B20" s="7" t="n">
        <v>-0.6</v>
      </c>
      <c r="D20" s="7" t="n">
        <v>-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Fair Value Measurements - Location and Amount of Gains and Losses on Derivatives Designated as Hedging Instruments Reported in Condensed Consolidated Statements of Comprehensive Income (Detail) - USD ($) $ in Millions</t>
        </is>
      </c>
      <c r="B1" s="2" t="inlineStr">
        <is>
          <t>3 Months Ended</t>
        </is>
      </c>
      <c r="C1" s="2" t="inlineStr">
        <is>
          <t>6 Months Ended</t>
        </is>
      </c>
    </row>
    <row r="2">
      <c r="B2" s="2" t="inlineStr">
        <is>
          <t>Jun. 30, 2020</t>
        </is>
      </c>
      <c r="C2" s="2" t="inlineStr">
        <is>
          <t>Jun. 30, 2020</t>
        </is>
      </c>
    </row>
    <row r="3">
      <c r="A3" s="4" t="inlineStr">
        <is>
          <t>Derivatives designated as hedging instruments under ASC 815 [Member] | Interest Rate Swaps [Member] | Interest and Other Expense on Debt [Member]</t>
        </is>
      </c>
    </row>
    <row r="4">
      <c r="A4" s="3" t="inlineStr">
        <is>
          <t>Derivative Instruments Gain Loss [Line Items]</t>
        </is>
      </c>
    </row>
    <row r="5">
      <c r="A5" s="4" t="inlineStr">
        <is>
          <t>Amount of Gain/(Loss) Reclassified from Accumulated Other Comprehensive Income into Income</t>
        </is>
      </c>
      <c r="B5" s="7" t="n">
        <v>-0.5</v>
      </c>
      <c r="C5" s="7"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t>
        </is>
      </c>
      <c r="B1" s="2" t="inlineStr">
        <is>
          <t>6 Months Ended</t>
        </is>
      </c>
    </row>
    <row r="2">
      <c r="B2" s="2" t="inlineStr">
        <is>
          <t>Jun. 30, 2021</t>
        </is>
      </c>
    </row>
    <row r="3">
      <c r="A3" s="3" t="inlineStr">
        <is>
          <t>Accounting Policies [Abstract]</t>
        </is>
      </c>
    </row>
    <row r="4">
      <c r="A4" s="4" t="inlineStr">
        <is>
          <t>Financial Statements</t>
        </is>
      </c>
      <c r="B4" s="4" t="inlineStr">
        <is>
          <t>NOTE 1: FINANCIAL STATEMENTS Ryerson Holding Corporation (“Ryerson Holding”), a Delaware corporation, is the parent company of Joseph T. Ryerson &amp; Son, Inc. (“JT Ryerson”), a Delaware corporation. Affiliates of Platinum Equity, LLC (“Platinum”) own approximately 21,037,500 shares of our common stock, which is approximately 55% of our issued and outstanding common stock. We are a leading value-added processor and distributor of industrial metals with operations in the United States (“U.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Ryerson China”), a Chinese limited liability company. Unless the context indicates otherwise, Ryerson Holding, JT Ryerson, Ryerson Canada, Ryerson China, and Ryerson Mexico together with their subsidiaries, are collectively referred to herein as “Ryerson,” “we,” “us,” “our,” or the “Company.” Results of operations for any interim period are not necessarily indicative of results of any future periods or for the year. The condensed consolidated financial statements as of June 30, 2021 and for the three-month and six-month periods ended June 30, 2021 and 2020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U.S. generally accepted accounting principles (“GAAP”). These condensed consolidated financial statements should be read in conjunction with the consolidated financial statements and related notes contained in the Company’s Annual Report on Form 10-K for the year ended December 31,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Assets and Liabilities Measured and Recorded at Fair Value (Detail) - USD ($) $ in Millions</t>
        </is>
      </c>
      <c r="B1" s="2" t="inlineStr">
        <is>
          <t>Jun. 30, 2021</t>
        </is>
      </c>
      <c r="C1" s="2" t="inlineStr">
        <is>
          <t>Dec. 31, 2020</t>
        </is>
      </c>
    </row>
    <row r="2">
      <c r="A2" s="3" t="inlineStr">
        <is>
          <t>Fair Value Assets And Liabilities Measured On Recurring And Nonrecurring Basis [Line Items]</t>
        </is>
      </c>
    </row>
    <row r="3">
      <c r="A3" s="4" t="inlineStr">
        <is>
          <t>Asset Derivatives, Fair Value</t>
        </is>
      </c>
      <c r="B3" s="7" t="n">
        <v>38.9</v>
      </c>
      <c r="C3" s="7" t="n">
        <v>18.3</v>
      </c>
    </row>
    <row r="4">
      <c r="A4" s="4" t="inlineStr">
        <is>
          <t>Liability Derivatives, Fair Value</t>
        </is>
      </c>
      <c r="B4" s="5" t="n">
        <v>76</v>
      </c>
      <c r="C4" s="8" t="n">
        <v>16.1</v>
      </c>
    </row>
    <row r="5">
      <c r="A5" s="4" t="inlineStr">
        <is>
          <t>Fair Value, Measurements, Recurring [Member] | Level 2 [Member] | Derivatives Not Designated as Hedging Instruments under ASC 815 [Member]</t>
        </is>
      </c>
    </row>
    <row r="6">
      <c r="A6" s="3" t="inlineStr">
        <is>
          <t>Fair Value Assets And Liabilities Measured On Recurring And Nonrecurring Basis [Line Items]</t>
        </is>
      </c>
    </row>
    <row r="7">
      <c r="A7" s="4" t="inlineStr">
        <is>
          <t>Liability Derivatives, Fair Value</t>
        </is>
      </c>
      <c r="B7" s="5" t="n">
        <v>76</v>
      </c>
      <c r="C7" s="8" t="n">
        <v>16.1</v>
      </c>
    </row>
    <row r="8">
      <c r="A8" s="4" t="inlineStr">
        <is>
          <t>Fair Value, Measurements, Recurring [Member] | Level 2 [Member] | Derivatives Not Designated as Hedging Instruments under ASC 815 [Member] | Metal Commodity Contracts [Member]</t>
        </is>
      </c>
    </row>
    <row r="9">
      <c r="A9" s="3" t="inlineStr">
        <is>
          <t>Fair Value Assets And Liabilities Measured On Recurring And Nonrecurring Basis [Line Items]</t>
        </is>
      </c>
    </row>
    <row r="10">
      <c r="A10" s="4" t="inlineStr">
        <is>
          <t>Asset Derivatives, Fair Value</t>
        </is>
      </c>
      <c r="B10" s="8" t="n">
        <v>37.6</v>
      </c>
      <c r="C10" s="5" t="n">
        <v>16</v>
      </c>
    </row>
    <row r="11">
      <c r="A11" s="4" t="inlineStr">
        <is>
          <t>Liability Derivatives, Fair Value</t>
        </is>
      </c>
      <c r="B11" s="8" t="n">
        <v>73.2</v>
      </c>
      <c r="C11" s="8" t="n">
        <v>11.9</v>
      </c>
    </row>
    <row r="12">
      <c r="A12" s="4" t="inlineStr">
        <is>
          <t>Fair Value, Measurements, Recurring [Member] | Level 2 [Member] | Derivatives Not Designated as Hedging Instruments under ASC 815 [Member] | Interest Rate Swaps [Member]</t>
        </is>
      </c>
    </row>
    <row r="13">
      <c r="A13" s="3" t="inlineStr">
        <is>
          <t>Fair Value Assets And Liabilities Measured On Recurring And Nonrecurring Basis [Line Items]</t>
        </is>
      </c>
    </row>
    <row r="14">
      <c r="A14" s="4" t="inlineStr">
        <is>
          <t>Liability Derivatives, Fair Value</t>
        </is>
      </c>
      <c r="B14" s="8" t="n">
        <v>2.8</v>
      </c>
      <c r="C14" s="5" t="n">
        <v>4</v>
      </c>
    </row>
    <row r="15">
      <c r="A15" s="4" t="inlineStr">
        <is>
          <t>Fair Value, Measurements, Recurring [Member] | Level 2 [Member] | Derivatives Not Designated as Hedging Instruments under ASC 815 [Member] | Foreign Exchange Contract [Member]</t>
        </is>
      </c>
    </row>
    <row r="16">
      <c r="A16" s="3" t="inlineStr">
        <is>
          <t>Fair Value Assets And Liabilities Measured On Recurring And Nonrecurring Basis [Line Items]</t>
        </is>
      </c>
    </row>
    <row r="17">
      <c r="A17" s="4" t="inlineStr">
        <is>
          <t>Liability Derivatives, Fair Value</t>
        </is>
      </c>
      <c r="C17" s="8" t="n">
        <v>0.2</v>
      </c>
    </row>
    <row r="18">
      <c r="A18" s="4" t="inlineStr">
        <is>
          <t>Fair Value, Measurements, Recurring [Member] | Level 3 [Member] | Derivatives Not Designated as Hedging Instruments under ASC 815 [Member] | 2028 Notes Embedded Derivative [Member]</t>
        </is>
      </c>
    </row>
    <row r="19">
      <c r="A19" s="3" t="inlineStr">
        <is>
          <t>Fair Value Assets And Liabilities Measured On Recurring And Nonrecurring Basis [Line Items]</t>
        </is>
      </c>
    </row>
    <row r="20">
      <c r="A20" s="4" t="inlineStr">
        <is>
          <t>Asset Derivatives, Fair Value</t>
        </is>
      </c>
      <c r="B20" s="7" t="n">
        <v>1.3</v>
      </c>
      <c r="C20" s="7" t="n">
        <v>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s and Fair Value Measurements - Financial Instruments Measured at Fair Value (Details) - 2028 Notes Embedded Derivative [Member] - Level 3 [Member] $ in Millions</t>
        </is>
      </c>
      <c r="B1" s="2" t="inlineStr">
        <is>
          <t>6 Months Ended</t>
        </is>
      </c>
    </row>
    <row r="2">
      <c r="B2" s="2" t="inlineStr">
        <is>
          <t>Jun. 30, 2021USD ($)</t>
        </is>
      </c>
    </row>
    <row r="3">
      <c r="A3" s="3" t="inlineStr">
        <is>
          <t>Fair Value Assets Measured On Recurring Basis Unobservable Input Reconciliation [Line Items]</t>
        </is>
      </c>
    </row>
    <row r="4">
      <c r="A4" s="4" t="inlineStr">
        <is>
          <t>Balance at January 1, 2021</t>
        </is>
      </c>
      <c r="B4" s="7" t="n">
        <v>2.3</v>
      </c>
    </row>
    <row r="5">
      <c r="A5" s="4" t="inlineStr">
        <is>
          <t>Unrealized loss recorded in other income and (expense), net</t>
        </is>
      </c>
      <c r="B5" s="5" t="n">
        <v>-1</v>
      </c>
    </row>
    <row r="6">
      <c r="A6" s="4" t="inlineStr">
        <is>
          <t>Balance at June 30, 2021</t>
        </is>
      </c>
      <c r="B6" s="7"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Carrying and Estimated Fair Values Financial Instruments (Detail) - USD ($) $ in Millions</t>
        </is>
      </c>
      <c r="B1" s="2" t="inlineStr">
        <is>
          <t>Jun. 30, 2021</t>
        </is>
      </c>
      <c r="C1" s="2" t="inlineStr">
        <is>
          <t>Dec. 31, 2020</t>
        </is>
      </c>
    </row>
    <row r="2">
      <c r="A2" s="4" t="inlineStr">
        <is>
          <t>Carrying Amount [Member]</t>
        </is>
      </c>
    </row>
    <row r="3">
      <c r="A3" s="3" t="inlineStr">
        <is>
          <t>Derivatives Fair Value [Line Items]</t>
        </is>
      </c>
    </row>
    <row r="4">
      <c r="A4" s="4" t="inlineStr">
        <is>
          <t>Cash and cash equivalents</t>
        </is>
      </c>
      <c r="B4" s="7" t="n">
        <v>38.1</v>
      </c>
      <c r="C4" s="7" t="n">
        <v>61.4</v>
      </c>
    </row>
    <row r="5">
      <c r="A5" s="4" t="inlineStr">
        <is>
          <t>Restricted cash</t>
        </is>
      </c>
      <c r="B5" s="8" t="n">
        <v>1.1</v>
      </c>
      <c r="C5" s="8" t="n">
        <v>1.1</v>
      </c>
    </row>
    <row r="6">
      <c r="A6" s="4" t="inlineStr">
        <is>
          <t>Receivables less provisions</t>
        </is>
      </c>
      <c r="B6" s="5" t="n">
        <v>655</v>
      </c>
      <c r="C6" s="8" t="n">
        <v>378.9</v>
      </c>
    </row>
    <row r="7">
      <c r="A7" s="4" t="inlineStr">
        <is>
          <t>Accounts payable</t>
        </is>
      </c>
      <c r="B7" s="8" t="n">
        <v>587.1</v>
      </c>
      <c r="C7" s="8" t="n">
        <v>365.1</v>
      </c>
    </row>
    <row r="8">
      <c r="A8" s="4" t="inlineStr">
        <is>
          <t>Long-term debt, including current portion</t>
        </is>
      </c>
      <c r="B8" s="8" t="n">
        <v>600.9</v>
      </c>
      <c r="C8" s="5" t="n">
        <v>740</v>
      </c>
    </row>
    <row r="9">
      <c r="A9" s="4" t="inlineStr">
        <is>
          <t>Fair Value [Member]</t>
        </is>
      </c>
    </row>
    <row r="10">
      <c r="A10" s="3" t="inlineStr">
        <is>
          <t>Derivatives Fair Value [Line Items]</t>
        </is>
      </c>
    </row>
    <row r="11">
      <c r="A11" s="4" t="inlineStr">
        <is>
          <t>Cash and cash equivalents</t>
        </is>
      </c>
      <c r="B11" s="8" t="n">
        <v>38.1</v>
      </c>
      <c r="C11" s="8" t="n">
        <v>61.4</v>
      </c>
    </row>
    <row r="12">
      <c r="A12" s="4" t="inlineStr">
        <is>
          <t>Restricted cash</t>
        </is>
      </c>
      <c r="B12" s="8" t="n">
        <v>1.1</v>
      </c>
      <c r="C12" s="8" t="n">
        <v>1.1</v>
      </c>
    </row>
    <row r="13">
      <c r="A13" s="4" t="inlineStr">
        <is>
          <t>Receivables less provisions</t>
        </is>
      </c>
      <c r="B13" s="5" t="n">
        <v>655</v>
      </c>
      <c r="C13" s="8" t="n">
        <v>378.9</v>
      </c>
    </row>
    <row r="14">
      <c r="A14" s="4" t="inlineStr">
        <is>
          <t>Accounts payable</t>
        </is>
      </c>
      <c r="B14" s="8" t="n">
        <v>587.1</v>
      </c>
      <c r="C14" s="8" t="n">
        <v>365.1</v>
      </c>
    </row>
    <row r="15">
      <c r="A15" s="4" t="inlineStr">
        <is>
          <t>Long-term debt, including current portion</t>
        </is>
      </c>
      <c r="B15" s="7" t="n">
        <v>650.9</v>
      </c>
      <c r="C15" s="7" t="n">
        <v>80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ccumulated Other Comprehensive Income (Loss) and Noncontrolling Interest - Change in Stockholders' Equity (Deficit)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Beginning Balance</t>
        </is>
      </c>
      <c r="B3" s="7" t="n">
        <v>174.7</v>
      </c>
      <c r="C3" s="7" t="n">
        <v>145.1</v>
      </c>
      <c r="D3" s="7" t="n">
        <v>185.4</v>
      </c>
      <c r="E3" s="7" t="n">
        <v>178.6</v>
      </c>
      <c r="F3" s="7" t="n">
        <v>145.1</v>
      </c>
      <c r="G3" s="7" t="n">
        <v>178.6</v>
      </c>
    </row>
    <row r="4">
      <c r="A4" s="4" t="inlineStr">
        <is>
          <t>Beginning Balance, shares</t>
        </is>
      </c>
      <c r="C4" s="5" t="n">
        <v>38329897</v>
      </c>
      <c r="F4" s="5" t="n">
        <v>38329897</v>
      </c>
    </row>
    <row r="5">
      <c r="A5" s="4" t="inlineStr">
        <is>
          <t>Beginning Balance Treasury Stock, shares</t>
        </is>
      </c>
      <c r="C5" s="5" t="n">
        <v>212500</v>
      </c>
      <c r="F5" s="5" t="n">
        <v>212500</v>
      </c>
    </row>
    <row r="6">
      <c r="A6" s="4" t="inlineStr">
        <is>
          <t>Net income (loss)</t>
        </is>
      </c>
      <c r="B6" s="8" t="n">
        <v>113.3</v>
      </c>
      <c r="C6" s="7" t="n">
        <v>25.6</v>
      </c>
      <c r="D6" s="8" t="n">
        <v>-25.5</v>
      </c>
      <c r="E6" s="8" t="n">
        <v>16.4</v>
      </c>
      <c r="F6" s="7" t="n">
        <v>138.9</v>
      </c>
      <c r="G6" s="8" t="n">
        <v>-9.1</v>
      </c>
    </row>
    <row r="7">
      <c r="A7" s="4" t="inlineStr">
        <is>
          <t>Foreign currency translation</t>
        </is>
      </c>
      <c r="B7" s="8" t="n">
        <v>1.6</v>
      </c>
      <c r="D7" s="8" t="n">
        <v>1.6</v>
      </c>
      <c r="E7" s="8" t="n">
        <v>-8.5</v>
      </c>
    </row>
    <row r="8">
      <c r="A8" s="4" t="inlineStr">
        <is>
          <t>Changes in defined benefit pension and other post-retirement benefit plans, net of tax</t>
        </is>
      </c>
      <c r="B8" s="5" t="n">
        <v>2</v>
      </c>
      <c r="C8" s="5" t="n">
        <v>2</v>
      </c>
      <c r="D8" s="5" t="n">
        <v>2</v>
      </c>
      <c r="E8" s="8" t="n">
        <v>1.8</v>
      </c>
    </row>
    <row r="9">
      <c r="A9" s="4" t="inlineStr">
        <is>
          <t>Stock-based compensation expense</t>
        </is>
      </c>
      <c r="B9" s="8" t="n">
        <v>1.5</v>
      </c>
      <c r="C9" s="8" t="n">
        <v>1.6</v>
      </c>
      <c r="D9" s="8" t="n">
        <v>0.4</v>
      </c>
      <c r="E9" s="8" t="n">
        <v>0.6</v>
      </c>
    </row>
    <row r="10">
      <c r="A10" s="4" t="inlineStr">
        <is>
          <t>Interest rate swap, net of tax</t>
        </is>
      </c>
      <c r="B10" s="8" t="n">
        <v>0.4</v>
      </c>
      <c r="C10" s="8" t="n">
        <v>0.4</v>
      </c>
    </row>
    <row r="11">
      <c r="A11" s="4" t="inlineStr">
        <is>
          <t>Cash flow hedge - interest rate swap, net of tax</t>
        </is>
      </c>
      <c r="E11" s="8" t="n">
        <v>-3.5</v>
      </c>
    </row>
    <row r="12">
      <c r="A12" s="4" t="inlineStr">
        <is>
          <t>Dividends paid to non-controlling interest</t>
        </is>
      </c>
      <c r="D12" s="8" t="n">
        <v>-0.2</v>
      </c>
      <c r="G12" s="8" t="n">
        <v>-0.2</v>
      </c>
    </row>
    <row r="13">
      <c r="A13" s="4" t="inlineStr">
        <is>
          <t>Ending Balance</t>
        </is>
      </c>
      <c r="B13" s="7" t="n">
        <v>293.5</v>
      </c>
      <c r="C13" s="8" t="n">
        <v>174.7</v>
      </c>
      <c r="D13" s="8" t="n">
        <v>163.7</v>
      </c>
      <c r="E13" s="8" t="n">
        <v>185.4</v>
      </c>
      <c r="F13" s="7" t="n">
        <v>293.5</v>
      </c>
      <c r="G13" s="8" t="n">
        <v>163.7</v>
      </c>
    </row>
    <row r="14">
      <c r="A14" s="4" t="inlineStr">
        <is>
          <t>Ending Balance, shares</t>
        </is>
      </c>
      <c r="B14" s="5" t="n">
        <v>38687094</v>
      </c>
      <c r="F14" s="5" t="n">
        <v>38687094</v>
      </c>
    </row>
    <row r="15">
      <c r="A15" s="4" t="inlineStr">
        <is>
          <t>Ending Balance Treasury Stock, shares</t>
        </is>
      </c>
      <c r="B15" s="5" t="n">
        <v>212500</v>
      </c>
      <c r="F15" s="5" t="n">
        <v>212500</v>
      </c>
    </row>
    <row r="16">
      <c r="A16" s="4" t="inlineStr">
        <is>
          <t>Common Stock [Member]</t>
        </is>
      </c>
    </row>
    <row r="17">
      <c r="A17" s="4" t="inlineStr">
        <is>
          <t>Beginning Balance</t>
        </is>
      </c>
      <c r="B17" s="7" t="n">
        <v>0.4</v>
      </c>
      <c r="C17" s="7" t="n">
        <v>0.4</v>
      </c>
      <c r="D17" s="7" t="n">
        <v>0.4</v>
      </c>
      <c r="E17" s="7" t="n">
        <v>0.4</v>
      </c>
      <c r="F17" s="7" t="n">
        <v>0.4</v>
      </c>
      <c r="G17" s="7" t="n">
        <v>0.4</v>
      </c>
    </row>
    <row r="18">
      <c r="A18" s="4" t="inlineStr">
        <is>
          <t>Beginning Balance, shares</t>
        </is>
      </c>
      <c r="B18" s="5" t="n">
        <v>38330000</v>
      </c>
      <c r="C18" s="5" t="n">
        <v>38330000</v>
      </c>
      <c r="D18" s="5" t="n">
        <v>37996000</v>
      </c>
      <c r="E18" s="5" t="n">
        <v>37996000</v>
      </c>
      <c r="F18" s="5" t="n">
        <v>38330000</v>
      </c>
      <c r="G18" s="5" t="n">
        <v>37996000</v>
      </c>
    </row>
    <row r="19">
      <c r="A19" s="4" t="inlineStr">
        <is>
          <t>Stock-based compensation expense, shares</t>
        </is>
      </c>
      <c r="B19" s="5" t="n">
        <v>357000</v>
      </c>
      <c r="D19" s="5" t="n">
        <v>334000</v>
      </c>
    </row>
    <row r="20">
      <c r="A20" s="4" t="inlineStr">
        <is>
          <t>Ending Balance</t>
        </is>
      </c>
      <c r="B20" s="7" t="n">
        <v>0.4</v>
      </c>
      <c r="C20" s="7" t="n">
        <v>0.4</v>
      </c>
      <c r="D20" s="7" t="n">
        <v>0.4</v>
      </c>
      <c r="E20" s="7" t="n">
        <v>0.4</v>
      </c>
      <c r="F20" s="7" t="n">
        <v>0.4</v>
      </c>
      <c r="G20" s="7" t="n">
        <v>0.4</v>
      </c>
    </row>
    <row r="21">
      <c r="A21" s="4" t="inlineStr">
        <is>
          <t>Ending Balance, shares</t>
        </is>
      </c>
      <c r="B21" s="5" t="n">
        <v>38687000</v>
      </c>
      <c r="C21" s="5" t="n">
        <v>38330000</v>
      </c>
      <c r="D21" s="5" t="n">
        <v>38330000</v>
      </c>
      <c r="E21" s="5" t="n">
        <v>37996000</v>
      </c>
      <c r="F21" s="5" t="n">
        <v>38687000</v>
      </c>
      <c r="G21" s="5" t="n">
        <v>38330000</v>
      </c>
    </row>
    <row r="22">
      <c r="A22" s="4" t="inlineStr">
        <is>
          <t>Treasury Stock [Member]</t>
        </is>
      </c>
    </row>
    <row r="23">
      <c r="A23" s="4" t="inlineStr">
        <is>
          <t>Beginning Balance</t>
        </is>
      </c>
      <c r="B23" s="7" t="n">
        <v>-6.6</v>
      </c>
      <c r="C23" s="7" t="n">
        <v>-6.6</v>
      </c>
      <c r="D23" s="7" t="n">
        <v>-6.6</v>
      </c>
      <c r="E23" s="7" t="n">
        <v>-6.6</v>
      </c>
      <c r="F23" s="7" t="n">
        <v>-6.6</v>
      </c>
      <c r="G23" s="7" t="n">
        <v>-6.6</v>
      </c>
    </row>
    <row r="24">
      <c r="A24" s="4" t="inlineStr">
        <is>
          <t>Beginning Balance Treasury Stock, shares</t>
        </is>
      </c>
      <c r="B24" s="5" t="n">
        <v>213000</v>
      </c>
      <c r="C24" s="5" t="n">
        <v>213000</v>
      </c>
      <c r="D24" s="5" t="n">
        <v>213000</v>
      </c>
      <c r="E24" s="5" t="n">
        <v>213000</v>
      </c>
      <c r="F24" s="5" t="n">
        <v>213000</v>
      </c>
      <c r="G24" s="5" t="n">
        <v>213000</v>
      </c>
    </row>
    <row r="25">
      <c r="A25" s="4" t="inlineStr">
        <is>
          <t>Ending Balance</t>
        </is>
      </c>
      <c r="B25" s="7" t="n">
        <v>-6.6</v>
      </c>
      <c r="C25" s="7" t="n">
        <v>-6.6</v>
      </c>
      <c r="D25" s="7" t="n">
        <v>-6.6</v>
      </c>
      <c r="E25" s="7" t="n">
        <v>-6.6</v>
      </c>
      <c r="F25" s="7" t="n">
        <v>-6.6</v>
      </c>
      <c r="G25" s="7" t="n">
        <v>-6.6</v>
      </c>
    </row>
    <row r="26">
      <c r="A26" s="4" t="inlineStr">
        <is>
          <t>Ending Balance Treasury Stock, shares</t>
        </is>
      </c>
      <c r="B26" s="5" t="n">
        <v>213000</v>
      </c>
      <c r="C26" s="5" t="n">
        <v>213000</v>
      </c>
      <c r="D26" s="5" t="n">
        <v>213000</v>
      </c>
      <c r="E26" s="5" t="n">
        <v>213000</v>
      </c>
      <c r="F26" s="5" t="n">
        <v>213000</v>
      </c>
      <c r="G26" s="5" t="n">
        <v>213000</v>
      </c>
    </row>
    <row r="27">
      <c r="A27" s="4" t="inlineStr">
        <is>
          <t>Capital in Excess of Par Value [Member]</t>
        </is>
      </c>
    </row>
    <row r="28">
      <c r="A28" s="4" t="inlineStr">
        <is>
          <t>Beginning Balance</t>
        </is>
      </c>
      <c r="B28" s="7" t="n">
        <v>384.7</v>
      </c>
      <c r="C28" s="7" t="n">
        <v>383.1</v>
      </c>
      <c r="D28" s="7" t="n">
        <v>381.8</v>
      </c>
      <c r="E28" s="7" t="n">
        <v>381.2</v>
      </c>
      <c r="F28" s="7" t="n">
        <v>383.1</v>
      </c>
      <c r="G28" s="7" t="n">
        <v>381.2</v>
      </c>
    </row>
    <row r="29">
      <c r="A29" s="4" t="inlineStr">
        <is>
          <t>Stock-based compensation expense</t>
        </is>
      </c>
      <c r="B29" s="8" t="n">
        <v>1.5</v>
      </c>
      <c r="C29" s="8" t="n">
        <v>1.6</v>
      </c>
      <c r="D29" s="8" t="n">
        <v>0.4</v>
      </c>
      <c r="E29" s="8" t="n">
        <v>0.6</v>
      </c>
    </row>
    <row r="30">
      <c r="A30" s="4" t="inlineStr">
        <is>
          <t>Ending Balance</t>
        </is>
      </c>
      <c r="B30" s="8" t="n">
        <v>386.2</v>
      </c>
      <c r="C30" s="8" t="n">
        <v>384.7</v>
      </c>
      <c r="D30" s="8" t="n">
        <v>382.2</v>
      </c>
      <c r="E30" s="8" t="n">
        <v>381.8</v>
      </c>
      <c r="F30" s="8" t="n">
        <v>386.2</v>
      </c>
      <c r="G30" s="8" t="n">
        <v>382.2</v>
      </c>
    </row>
    <row r="31">
      <c r="A31" s="4" t="inlineStr">
        <is>
          <t>Retained Earnings (Accumulated Deficit) [Member]</t>
        </is>
      </c>
    </row>
    <row r="32">
      <c r="A32" s="4" t="inlineStr">
        <is>
          <t>Beginning Balance</t>
        </is>
      </c>
      <c r="B32" s="8" t="n">
        <v>59.1</v>
      </c>
      <c r="C32" s="8" t="n">
        <v>33.8</v>
      </c>
      <c r="D32" s="5" t="n">
        <v>116</v>
      </c>
      <c r="E32" s="8" t="n">
        <v>99.59999999999999</v>
      </c>
      <c r="F32" s="8" t="n">
        <v>33.8</v>
      </c>
      <c r="G32" s="8" t="n">
        <v>99.59999999999999</v>
      </c>
    </row>
    <row r="33">
      <c r="A33" s="4" t="inlineStr">
        <is>
          <t>Net income (loss)</t>
        </is>
      </c>
      <c r="B33" s="8" t="n">
        <v>112.9</v>
      </c>
      <c r="C33" s="8" t="n">
        <v>25.3</v>
      </c>
      <c r="D33" s="8" t="n">
        <v>-25.6</v>
      </c>
      <c r="E33" s="8" t="n">
        <v>16.4</v>
      </c>
    </row>
    <row r="34">
      <c r="A34" s="4" t="inlineStr">
        <is>
          <t>Ending Balance</t>
        </is>
      </c>
      <c r="B34" s="5" t="n">
        <v>172</v>
      </c>
      <c r="C34" s="8" t="n">
        <v>59.1</v>
      </c>
      <c r="D34" s="8" t="n">
        <v>90.40000000000001</v>
      </c>
      <c r="E34" s="5" t="n">
        <v>116</v>
      </c>
      <c r="F34" s="5" t="n">
        <v>172</v>
      </c>
      <c r="G34" s="8" t="n">
        <v>90.40000000000001</v>
      </c>
    </row>
    <row r="35">
      <c r="A35" s="4" t="inlineStr">
        <is>
          <t>Foreign Currency Translation [Member]</t>
        </is>
      </c>
    </row>
    <row r="36">
      <c r="A36" s="4" t="inlineStr">
        <is>
          <t>Beginning Balance</t>
        </is>
      </c>
      <c r="B36" s="8" t="n">
        <v>-46.9</v>
      </c>
      <c r="C36" s="5" t="n">
        <v>-47</v>
      </c>
      <c r="D36" s="8" t="n">
        <v>-57.1</v>
      </c>
      <c r="E36" s="8" t="n">
        <v>-48.6</v>
      </c>
      <c r="F36" s="5" t="n">
        <v>-47</v>
      </c>
      <c r="G36" s="8" t="n">
        <v>-48.6</v>
      </c>
    </row>
    <row r="37">
      <c r="A37" s="4" t="inlineStr">
        <is>
          <t>Foreign currency translation</t>
        </is>
      </c>
      <c r="B37" s="8" t="n">
        <v>1.5</v>
      </c>
      <c r="C37" s="8" t="n">
        <v>0.1</v>
      </c>
      <c r="D37" s="8" t="n">
        <v>1.7</v>
      </c>
      <c r="E37" s="8" t="n">
        <v>-8.5</v>
      </c>
    </row>
    <row r="38">
      <c r="A38" s="4" t="inlineStr">
        <is>
          <t>Ending Balance</t>
        </is>
      </c>
      <c r="B38" s="8" t="n">
        <v>-45.4</v>
      </c>
      <c r="C38" s="8" t="n">
        <v>-46.9</v>
      </c>
      <c r="D38" s="8" t="n">
        <v>-55.4</v>
      </c>
      <c r="E38" s="8" t="n">
        <v>-57.1</v>
      </c>
      <c r="F38" s="8" t="n">
        <v>-45.4</v>
      </c>
      <c r="G38" s="8" t="n">
        <v>-55.4</v>
      </c>
    </row>
    <row r="39">
      <c r="A39" s="4" t="inlineStr">
        <is>
          <t>Benefit Plan Liabilities [Member]</t>
        </is>
      </c>
    </row>
    <row r="40">
      <c r="A40" s="4" t="inlineStr">
        <is>
          <t>Beginning Balance</t>
        </is>
      </c>
      <c r="B40" s="8" t="n">
        <v>-219.8</v>
      </c>
      <c r="C40" s="8" t="n">
        <v>-221.8</v>
      </c>
      <c r="D40" s="8" t="n">
        <v>-251.3</v>
      </c>
      <c r="E40" s="8" t="n">
        <v>-253.1</v>
      </c>
      <c r="F40" s="8" t="n">
        <v>-221.8</v>
      </c>
      <c r="G40" s="8" t="n">
        <v>-253.1</v>
      </c>
    </row>
    <row r="41">
      <c r="A41" s="4" t="inlineStr">
        <is>
          <t>Changes in defined benefit pension and other post-retirement benefit plans, net of tax</t>
        </is>
      </c>
      <c r="B41" s="5" t="n">
        <v>2</v>
      </c>
      <c r="C41" s="5" t="n">
        <v>2</v>
      </c>
      <c r="D41" s="5" t="n">
        <v>2</v>
      </c>
      <c r="E41" s="8" t="n">
        <v>1.8</v>
      </c>
    </row>
    <row r="42">
      <c r="A42" s="4" t="inlineStr">
        <is>
          <t>Ending Balance</t>
        </is>
      </c>
      <c r="B42" s="8" t="n">
        <v>-217.8</v>
      </c>
      <c r="C42" s="8" t="n">
        <v>-219.8</v>
      </c>
      <c r="D42" s="8" t="n">
        <v>-249.3</v>
      </c>
      <c r="E42" s="8" t="n">
        <v>-251.3</v>
      </c>
      <c r="F42" s="8" t="n">
        <v>-217.8</v>
      </c>
      <c r="G42" s="8" t="n">
        <v>-249.3</v>
      </c>
    </row>
    <row r="43">
      <c r="A43" s="4" t="inlineStr">
        <is>
          <t>Interest Rate Swap [Member]</t>
        </is>
      </c>
    </row>
    <row r="44">
      <c r="A44" s="4" t="inlineStr">
        <is>
          <t>Beginning Balance</t>
        </is>
      </c>
      <c r="B44" s="8" t="n">
        <v>-2.7</v>
      </c>
      <c r="C44" s="8" t="n">
        <v>-3.1</v>
      </c>
      <c r="F44" s="8" t="n">
        <v>-3.1</v>
      </c>
    </row>
    <row r="45">
      <c r="A45" s="4" t="inlineStr">
        <is>
          <t>Interest rate swap, net of tax</t>
        </is>
      </c>
      <c r="B45" s="8" t="n">
        <v>0.4</v>
      </c>
      <c r="C45" s="8" t="n">
        <v>0.4</v>
      </c>
    </row>
    <row r="46">
      <c r="A46" s="4" t="inlineStr">
        <is>
          <t>Ending Balance</t>
        </is>
      </c>
      <c r="B46" s="8" t="n">
        <v>-2.3</v>
      </c>
      <c r="C46" s="8" t="n">
        <v>-2.7</v>
      </c>
      <c r="F46" s="8" t="n">
        <v>-2.3</v>
      </c>
    </row>
    <row r="47">
      <c r="A47" s="4" t="inlineStr">
        <is>
          <t>Cash Flow Hedge - Interest Rate Swap [Member]</t>
        </is>
      </c>
    </row>
    <row r="48">
      <c r="A48" s="4" t="inlineStr">
        <is>
          <t>Beginning Balance</t>
        </is>
      </c>
      <c r="D48" s="8" t="n">
        <v>-3.8</v>
      </c>
      <c r="E48" s="8" t="n">
        <v>-0.3</v>
      </c>
      <c r="G48" s="8" t="n">
        <v>-0.3</v>
      </c>
    </row>
    <row r="49">
      <c r="A49" s="4" t="inlineStr">
        <is>
          <t>Cash flow hedge - interest rate swap, net of tax</t>
        </is>
      </c>
      <c r="E49" s="8" t="n">
        <v>-3.5</v>
      </c>
    </row>
    <row r="50">
      <c r="A50" s="4" t="inlineStr">
        <is>
          <t>Ending Balance</t>
        </is>
      </c>
      <c r="D50" s="8" t="n">
        <v>-3.8</v>
      </c>
      <c r="E50" s="8" t="n">
        <v>-3.8</v>
      </c>
      <c r="G50" s="8" t="n">
        <v>-3.8</v>
      </c>
    </row>
    <row r="51">
      <c r="A51" s="4" t="inlineStr">
        <is>
          <t>Non-controlling Interest [Member]</t>
        </is>
      </c>
    </row>
    <row r="52">
      <c r="A52" s="4" t="inlineStr">
        <is>
          <t>Beginning Balance</t>
        </is>
      </c>
      <c r="B52" s="8" t="n">
        <v>6.5</v>
      </c>
      <c r="C52" s="8" t="n">
        <v>6.3</v>
      </c>
      <c r="D52" s="5" t="n">
        <v>6</v>
      </c>
      <c r="E52" s="5" t="n">
        <v>6</v>
      </c>
      <c r="F52" s="8" t="n">
        <v>6.3</v>
      </c>
      <c r="G52" s="5" t="n">
        <v>6</v>
      </c>
    </row>
    <row r="53">
      <c r="A53" s="4" t="inlineStr">
        <is>
          <t>Net income (loss)</t>
        </is>
      </c>
      <c r="B53" s="8" t="n">
        <v>0.4</v>
      </c>
      <c r="C53" s="8" t="n">
        <v>0.3</v>
      </c>
      <c r="D53" s="8" t="n">
        <v>0.1</v>
      </c>
    </row>
    <row r="54">
      <c r="A54" s="4" t="inlineStr">
        <is>
          <t>Foreign currency translation</t>
        </is>
      </c>
      <c r="B54" s="8" t="n">
        <v>0.1</v>
      </c>
      <c r="C54" s="8" t="n">
        <v>-0.1</v>
      </c>
      <c r="D54" s="8" t="n">
        <v>-0.1</v>
      </c>
    </row>
    <row r="55">
      <c r="A55" s="4" t="inlineStr">
        <is>
          <t>Dividends paid to non-controlling interest</t>
        </is>
      </c>
      <c r="D55" s="8" t="n">
        <v>-0.2</v>
      </c>
    </row>
    <row r="56">
      <c r="A56" s="4" t="inlineStr">
        <is>
          <t>Ending Balance</t>
        </is>
      </c>
      <c r="B56" s="6" t="n">
        <v>7</v>
      </c>
      <c r="C56" s="7" t="n">
        <v>6.5</v>
      </c>
      <c r="D56" s="7" t="n">
        <v>5.8</v>
      </c>
      <c r="E56" s="6" t="n">
        <v>6</v>
      </c>
      <c r="F56" s="6" t="n">
        <v>7</v>
      </c>
      <c r="G56" s="7" t="n">
        <v>5.8</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ccumulated Other Comprehensive Income (Loss) and Noncontrolling Interest - Change in Stockholders' Equity (Deficit) (Parenthetical) (Detail) - USD ($) $ in Millions</t>
        </is>
      </c>
      <c r="B1" s="2" t="inlineStr">
        <is>
          <t>3 Months Ended</t>
        </is>
      </c>
    </row>
    <row r="2">
      <c r="B2" s="2" t="inlineStr">
        <is>
          <t>Jun. 30, 2021</t>
        </is>
      </c>
      <c r="C2" s="2" t="inlineStr">
        <is>
          <t>Mar. 31, 2021</t>
        </is>
      </c>
      <c r="D2" s="2" t="inlineStr">
        <is>
          <t>Jun. 30, 2020</t>
        </is>
      </c>
      <c r="E2" s="2" t="inlineStr">
        <is>
          <t>Mar. 31, 2020</t>
        </is>
      </c>
    </row>
    <row r="3">
      <c r="A3" s="3" t="inlineStr">
        <is>
          <t>Equity [Abstract]</t>
        </is>
      </c>
    </row>
    <row r="4">
      <c r="A4" s="4" t="inlineStr">
        <is>
          <t>Changes in defined benefit pension and other post-retirement benefit plans, tax</t>
        </is>
      </c>
      <c r="B4" s="7" t="n">
        <v>0.6</v>
      </c>
      <c r="C4" s="7" t="n">
        <v>0.5</v>
      </c>
      <c r="D4" s="7" t="n">
        <v>0.7</v>
      </c>
      <c r="E4" s="7" t="n">
        <v>0.6</v>
      </c>
    </row>
    <row r="5">
      <c r="A5" s="4" t="inlineStr">
        <is>
          <t>Changes in interest rate swap, tax</t>
        </is>
      </c>
      <c r="B5" s="7" t="n">
        <v>0.2</v>
      </c>
      <c r="C5" s="7" t="n">
        <v>0.1</v>
      </c>
      <c r="E5" s="7" t="n">
        <v>1.2</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tockholders' Equity, Accumulated Other Comprehensive Income (Loss) and Noncontrolling Interest - Changes in Accumulated Other Comprehensive Income/(Loss) Net of Tax by Component (Detail) $ in Millions</t>
        </is>
      </c>
      <c r="B1" s="2" t="inlineStr">
        <is>
          <t>6 Months Ended</t>
        </is>
      </c>
    </row>
    <row r="2">
      <c r="B2" s="2" t="inlineStr">
        <is>
          <t>Jun. 30, 2021USD ($)</t>
        </is>
      </c>
    </row>
    <row r="3">
      <c r="A3" s="3" t="inlineStr">
        <is>
          <t>Accumulated Other Comprehensive Income (Loss) [Line Items]</t>
        </is>
      </c>
    </row>
    <row r="4">
      <c r="A4" s="4" t="inlineStr">
        <is>
          <t>Accumulated other comprehensive income (loss) net of tax, beginning balance</t>
        </is>
      </c>
      <c r="B4" s="7" t="n">
        <v>-271.9</v>
      </c>
    </row>
    <row r="5">
      <c r="A5" s="4" t="inlineStr">
        <is>
          <t>Accumulated other comprehensive income (loss) net of tax, ending balance</t>
        </is>
      </c>
      <c r="B5" s="8" t="n">
        <v>-265.5</v>
      </c>
    </row>
    <row r="6">
      <c r="A6" s="4" t="inlineStr">
        <is>
          <t>Foreign Currency Translation [Member]</t>
        </is>
      </c>
    </row>
    <row r="7">
      <c r="A7" s="3" t="inlineStr">
        <is>
          <t>Accumulated Other Comprehensive Income (Loss) [Line Items]</t>
        </is>
      </c>
    </row>
    <row r="8">
      <c r="A8" s="4" t="inlineStr">
        <is>
          <t>Accumulated other comprehensive income (loss) net of tax, beginning balance</t>
        </is>
      </c>
      <c r="B8" s="5" t="n">
        <v>-47</v>
      </c>
    </row>
    <row r="9">
      <c r="A9" s="4" t="inlineStr">
        <is>
          <t>Other comprehensive income before reclassifications</t>
        </is>
      </c>
      <c r="B9" s="8" t="n">
        <v>1.6</v>
      </c>
    </row>
    <row r="10">
      <c r="A10" s="4" t="inlineStr">
        <is>
          <t>Net current-period other comprehensive income</t>
        </is>
      </c>
      <c r="B10" s="8" t="n">
        <v>1.6</v>
      </c>
    </row>
    <row r="11">
      <c r="A11" s="4" t="inlineStr">
        <is>
          <t>Accumulated other comprehensive income (loss) net of tax, ending balance</t>
        </is>
      </c>
      <c r="B11" s="8" t="n">
        <v>-45.4</v>
      </c>
    </row>
    <row r="12">
      <c r="A12" s="4" t="inlineStr">
        <is>
          <t>Benefit Plan Liabilities [Member]</t>
        </is>
      </c>
    </row>
    <row r="13">
      <c r="A13" s="3" t="inlineStr">
        <is>
          <t>Accumulated Other Comprehensive Income (Loss) [Line Items]</t>
        </is>
      </c>
    </row>
    <row r="14">
      <c r="A14" s="4" t="inlineStr">
        <is>
          <t>Accumulated other comprehensive income (loss) net of tax, beginning balance</t>
        </is>
      </c>
      <c r="B14" s="8" t="n">
        <v>-221.8</v>
      </c>
    </row>
    <row r="15">
      <c r="A15" s="4" t="inlineStr">
        <is>
          <t>Amounts reclassified from accumulated other comprehensive income into net income</t>
        </is>
      </c>
      <c r="B15" s="5" t="n">
        <v>4</v>
      </c>
    </row>
    <row r="16">
      <c r="A16" s="4" t="inlineStr">
        <is>
          <t>Net current-period other comprehensive income</t>
        </is>
      </c>
      <c r="B16" s="5" t="n">
        <v>4</v>
      </c>
    </row>
    <row r="17">
      <c r="A17" s="4" t="inlineStr">
        <is>
          <t>Accumulated other comprehensive income (loss) net of tax, ending balance</t>
        </is>
      </c>
      <c r="B17" s="8" t="n">
        <v>-217.8</v>
      </c>
    </row>
    <row r="18">
      <c r="A18" s="4" t="inlineStr">
        <is>
          <t>Interest Rate Swap [Member]</t>
        </is>
      </c>
    </row>
    <row r="19">
      <c r="A19" s="3" t="inlineStr">
        <is>
          <t>Accumulated Other Comprehensive Income (Loss) [Line Items]</t>
        </is>
      </c>
    </row>
    <row r="20">
      <c r="A20" s="4" t="inlineStr">
        <is>
          <t>Accumulated other comprehensive income (loss) net of tax, beginning balance</t>
        </is>
      </c>
      <c r="B20" s="8" t="n">
        <v>-3.1</v>
      </c>
    </row>
    <row r="21">
      <c r="A21" s="4" t="inlineStr">
        <is>
          <t>Amounts reclassified from accumulated other comprehensive income into net income</t>
        </is>
      </c>
      <c r="B21" s="8" t="n">
        <v>0.8</v>
      </c>
    </row>
    <row r="22">
      <c r="A22" s="4" t="inlineStr">
        <is>
          <t>Net current-period other comprehensive income</t>
        </is>
      </c>
      <c r="B22" s="8" t="n">
        <v>0.8</v>
      </c>
    </row>
    <row r="23">
      <c r="A23" s="4" t="inlineStr">
        <is>
          <t>Accumulated other comprehensive income (loss) net of tax, ending balance</t>
        </is>
      </c>
      <c r="B23" s="7" t="n">
        <v>-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 (Loss) and Noncontrolling Interest - Reclassifications Out of Accumulated Other Comprehensive Incom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Swap [Member]</t>
        </is>
      </c>
    </row>
    <row r="4">
      <c r="A4" s="3" t="inlineStr">
        <is>
          <t>Reclassification Adjustment Out Of Accumulated Other Comprehensive Income [Line Items]</t>
        </is>
      </c>
    </row>
    <row r="5">
      <c r="A5" s="4" t="inlineStr">
        <is>
          <t>Tax benefit</t>
        </is>
      </c>
      <c r="B5" s="7" t="n">
        <v>-0.2</v>
      </c>
      <c r="C5" s="7" t="n">
        <v>-0.2</v>
      </c>
      <c r="D5" s="7" t="n">
        <v>-0.3</v>
      </c>
      <c r="E5" s="7" t="n">
        <v>-0.2</v>
      </c>
    </row>
    <row r="6">
      <c r="A6" s="4" t="inlineStr">
        <is>
          <t>Net of tax</t>
        </is>
      </c>
      <c r="B6" s="8" t="n">
        <v>0.4</v>
      </c>
      <c r="C6" s="8" t="n">
        <v>0.3</v>
      </c>
      <c r="D6" s="8" t="n">
        <v>0.8</v>
      </c>
      <c r="E6" s="8" t="n">
        <v>0.4</v>
      </c>
    </row>
    <row r="7">
      <c r="A7" s="4" t="inlineStr">
        <is>
          <t>Amortization of Defined Benefit Pension and Other Post-retirement Benefit Plan Items, Actuarial Loss [Member]</t>
        </is>
      </c>
    </row>
    <row r="8">
      <c r="A8" s="3" t="inlineStr">
        <is>
          <t>Reclassification Adjustment Out Of Accumulated Other Comprehensive Income [Line Items]</t>
        </is>
      </c>
    </row>
    <row r="9">
      <c r="A9" s="4" t="inlineStr">
        <is>
          <t>Reclassifications out of AOCI</t>
        </is>
      </c>
      <c r="B9" s="8" t="n">
        <v>2.5</v>
      </c>
      <c r="C9" s="8" t="n">
        <v>2.5</v>
      </c>
      <c r="D9" s="8" t="n">
        <v>4.9</v>
      </c>
      <c r="E9" s="5" t="n">
        <v>5</v>
      </c>
    </row>
    <row r="10">
      <c r="A10" s="4" t="inlineStr">
        <is>
          <t>Amortization of Defined Benefit Pension and Other Post-retirement Benefit Plan Items, Pension Settlement [Member]</t>
        </is>
      </c>
    </row>
    <row r="11">
      <c r="A11" s="3" t="inlineStr">
        <is>
          <t>Reclassification Adjustment Out Of Accumulated Other Comprehensive Income [Line Items]</t>
        </is>
      </c>
    </row>
    <row r="12">
      <c r="A12" s="4" t="inlineStr">
        <is>
          <t>Reclassifications out of AOCI</t>
        </is>
      </c>
      <c r="B12" s="8" t="n">
        <v>0.2</v>
      </c>
      <c r="C12" s="8" t="n">
        <v>0.7</v>
      </c>
      <c r="D12" s="8" t="n">
        <v>0.4</v>
      </c>
      <c r="E12" s="8" t="n">
        <v>1.1</v>
      </c>
    </row>
    <row r="13">
      <c r="A13" s="4" t="inlineStr">
        <is>
          <t>Amortization of Defined Benefit Pension and Other Post-retirement Benefit Plan Items, Prior Service Credits [Member]</t>
        </is>
      </c>
    </row>
    <row r="14">
      <c r="A14" s="3" t="inlineStr">
        <is>
          <t>Reclassification Adjustment Out Of Accumulated Other Comprehensive Income [Line Items]</t>
        </is>
      </c>
    </row>
    <row r="15">
      <c r="A15" s="4" t="inlineStr">
        <is>
          <t>Reclassifications out of AOCI</t>
        </is>
      </c>
      <c r="B15" s="8" t="n">
        <v>-0.1</v>
      </c>
      <c r="C15" s="8" t="n">
        <v>-0.5</v>
      </c>
      <c r="D15" s="8" t="n">
        <v>-0.2</v>
      </c>
      <c r="E15" s="5" t="n">
        <v>-1</v>
      </c>
    </row>
    <row r="16">
      <c r="A16" s="4" t="inlineStr">
        <is>
          <t>Amortization of Defined Benefit Pension and Other Post-retirement Benefit Plan Items [Member]</t>
        </is>
      </c>
    </row>
    <row r="17">
      <c r="A17" s="3" t="inlineStr">
        <is>
          <t>Reclassification Adjustment Out Of Accumulated Other Comprehensive Income [Line Items]</t>
        </is>
      </c>
    </row>
    <row r="18">
      <c r="A18" s="4" t="inlineStr">
        <is>
          <t>Reclassifications out of AOCI</t>
        </is>
      </c>
      <c r="B18" s="8" t="n">
        <v>2.6</v>
      </c>
      <c r="C18" s="8" t="n">
        <v>2.7</v>
      </c>
      <c r="D18" s="8" t="n">
        <v>5.1</v>
      </c>
      <c r="E18" s="8" t="n">
        <v>5.1</v>
      </c>
    </row>
    <row r="19">
      <c r="A19" s="4" t="inlineStr">
        <is>
          <t>Tax benefit</t>
        </is>
      </c>
      <c r="B19" s="8" t="n">
        <v>-0.6</v>
      </c>
      <c r="C19" s="8" t="n">
        <v>-0.7</v>
      </c>
      <c r="D19" s="8" t="n">
        <v>-1.1</v>
      </c>
      <c r="E19" s="8" t="n">
        <v>-1.3</v>
      </c>
    </row>
    <row r="20">
      <c r="A20" s="4" t="inlineStr">
        <is>
          <t>Net of tax</t>
        </is>
      </c>
      <c r="B20" s="5" t="n">
        <v>2</v>
      </c>
      <c r="C20" s="5" t="n">
        <v>2</v>
      </c>
      <c r="D20" s="5" t="n">
        <v>4</v>
      </c>
      <c r="E20" s="8" t="n">
        <v>3.8</v>
      </c>
    </row>
    <row r="21">
      <c r="A21" s="4" t="inlineStr">
        <is>
          <t>Accumulated Gain Loss Net Realized Swap Interest Subsequent to De-Designation [Member]</t>
        </is>
      </c>
    </row>
    <row r="22">
      <c r="A22" s="3" t="inlineStr">
        <is>
          <t>Reclassification Adjustment Out Of Accumulated Other Comprehensive Income [Line Items]</t>
        </is>
      </c>
    </row>
    <row r="23">
      <c r="A23" s="4" t="inlineStr">
        <is>
          <t>Realized swap interest</t>
        </is>
      </c>
      <c r="B23" s="7" t="n">
        <v>0.6</v>
      </c>
      <c r="D23" s="7" t="n">
        <v>1.1</v>
      </c>
    </row>
    <row r="24">
      <c r="A24" s="4" t="inlineStr">
        <is>
          <t>Accumulated Gain Loss Net Cash Flow Hedge Parent Realized Swap Interest Prior to De-Designation [Member]</t>
        </is>
      </c>
    </row>
    <row r="25">
      <c r="A25" s="3" t="inlineStr">
        <is>
          <t>Reclassification Adjustment Out Of Accumulated Other Comprehensive Income [Line Items]</t>
        </is>
      </c>
    </row>
    <row r="26">
      <c r="A26" s="4" t="inlineStr">
        <is>
          <t>Realized swap interest</t>
        </is>
      </c>
      <c r="C26" s="7" t="n">
        <v>0.5</v>
      </c>
      <c r="E26" s="7" t="n">
        <v>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Revenue Recognition - Additional Information (Detail) $ in Millions</t>
        </is>
      </c>
      <c r="B1" s="2" t="inlineStr">
        <is>
          <t>6 Months Ended</t>
        </is>
      </c>
    </row>
    <row r="2">
      <c r="B2" s="2" t="inlineStr">
        <is>
          <t>Jun. 30, 2021USD ($)Segment</t>
        </is>
      </c>
      <c r="C2" s="2" t="inlineStr">
        <is>
          <t>Dec. 31, 2020USD ($)</t>
        </is>
      </c>
    </row>
    <row r="3">
      <c r="A3" s="3" t="inlineStr">
        <is>
          <t>Revenue Initial Application Period Cumulative Effect Transition [Line Items]</t>
        </is>
      </c>
    </row>
    <row r="4">
      <c r="A4" s="4" t="inlineStr">
        <is>
          <t>Number of operating segments</t>
        </is>
      </c>
      <c r="B4" s="5" t="n">
        <v>1</v>
      </c>
    </row>
    <row r="5">
      <c r="A5" s="4" t="inlineStr">
        <is>
          <t>Number of reportable segments</t>
        </is>
      </c>
      <c r="B5" s="5" t="n">
        <v>1</v>
      </c>
    </row>
    <row r="6">
      <c r="A6" s="4" t="inlineStr">
        <is>
          <t>Payment terms on invoiced amounts</t>
        </is>
      </c>
      <c r="B6" s="4" t="inlineStr">
        <is>
          <t>30 days</t>
        </is>
      </c>
    </row>
    <row r="7">
      <c r="A7" s="4" t="inlineStr">
        <is>
          <t>Accounts receivables from contracts with customers | $</t>
        </is>
      </c>
      <c r="B7" s="7" t="n">
        <v>657.5</v>
      </c>
      <c r="C7" s="7" t="n">
        <v>380.7</v>
      </c>
    </row>
    <row r="8">
      <c r="A8" s="4" t="inlineStr">
        <is>
          <t>Minimum [Member]</t>
        </is>
      </c>
    </row>
    <row r="9">
      <c r="A9" s="3" t="inlineStr">
        <is>
          <t>Revenue Initial Application Period Cumulative Effect Transition [Line Items]</t>
        </is>
      </c>
    </row>
    <row r="10">
      <c r="A10" s="4" t="inlineStr">
        <is>
          <t>Percentage of revenue from product sales</t>
        </is>
      </c>
      <c r="B10" s="4" t="inlineStr">
        <is>
          <t>7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Percentage of Sales by Major Product Lines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Line</t>
        </is>
      </c>
    </row>
    <row r="4">
      <c r="A4" s="4" t="inlineStr">
        <is>
          <t>Percentage of sales by major product lines</t>
        </is>
      </c>
      <c r="B4" s="4" t="inlineStr">
        <is>
          <t>100.00%</t>
        </is>
      </c>
      <c r="C4" s="4" t="inlineStr">
        <is>
          <t>100.00%</t>
        </is>
      </c>
      <c r="D4" s="4" t="inlineStr">
        <is>
          <t>100.00%</t>
        </is>
      </c>
      <c r="E4" s="4" t="inlineStr">
        <is>
          <t>100.00%</t>
        </is>
      </c>
    </row>
    <row r="5">
      <c r="A5" s="4" t="inlineStr">
        <is>
          <t>Carbon Steel Flat [Member]</t>
        </is>
      </c>
    </row>
    <row r="6">
      <c r="A6" s="3" t="inlineStr">
        <is>
          <t>Product Line</t>
        </is>
      </c>
    </row>
    <row r="7">
      <c r="A7" s="4" t="inlineStr">
        <is>
          <t>Percentage of sales by major product lines</t>
        </is>
      </c>
      <c r="B7" s="4" t="inlineStr">
        <is>
          <t>31.00%</t>
        </is>
      </c>
      <c r="C7" s="4" t="inlineStr">
        <is>
          <t>28.00%</t>
        </is>
      </c>
      <c r="D7" s="4" t="inlineStr">
        <is>
          <t>30.00%</t>
        </is>
      </c>
      <c r="E7" s="4" t="inlineStr">
        <is>
          <t>26.00%</t>
        </is>
      </c>
    </row>
    <row r="8">
      <c r="A8" s="4" t="inlineStr">
        <is>
          <t>Carbon Steel Plate [Member]</t>
        </is>
      </c>
    </row>
    <row r="9">
      <c r="A9" s="3" t="inlineStr">
        <is>
          <t>Product Line</t>
        </is>
      </c>
    </row>
    <row r="10">
      <c r="A10" s="4" t="inlineStr">
        <is>
          <t>Percentage of sales by major product lines</t>
        </is>
      </c>
      <c r="B10" s="4" t="inlineStr">
        <is>
          <t>10.00%</t>
        </is>
      </c>
      <c r="C10" s="4" t="inlineStr">
        <is>
          <t>9.00%</t>
        </is>
      </c>
      <c r="D10" s="4" t="inlineStr">
        <is>
          <t>10.00%</t>
        </is>
      </c>
      <c r="E10" s="4" t="inlineStr">
        <is>
          <t>10.00%</t>
        </is>
      </c>
    </row>
    <row r="11">
      <c r="A11" s="4" t="inlineStr">
        <is>
          <t>Carbon Steel Long [Member]</t>
        </is>
      </c>
    </row>
    <row r="12">
      <c r="A12" s="3" t="inlineStr">
        <is>
          <t>Product Line</t>
        </is>
      </c>
    </row>
    <row r="13">
      <c r="A13" s="4" t="inlineStr">
        <is>
          <t>Percentage of sales by major product lines</t>
        </is>
      </c>
      <c r="B13" s="4" t="inlineStr">
        <is>
          <t>13.00%</t>
        </is>
      </c>
      <c r="C13" s="4" t="inlineStr">
        <is>
          <t>15.00%</t>
        </is>
      </c>
      <c r="D13" s="4" t="inlineStr">
        <is>
          <t>13.00%</t>
        </is>
      </c>
      <c r="E13" s="4" t="inlineStr">
        <is>
          <t>15.00%</t>
        </is>
      </c>
    </row>
    <row r="14">
      <c r="A14" s="4" t="inlineStr">
        <is>
          <t>Stainless Steel Flat [Member]</t>
        </is>
      </c>
    </row>
    <row r="15">
      <c r="A15" s="3" t="inlineStr">
        <is>
          <t>Product Line</t>
        </is>
      </c>
    </row>
    <row r="16">
      <c r="A16" s="4" t="inlineStr">
        <is>
          <t>Percentage of sales by major product lines</t>
        </is>
      </c>
      <c r="B16" s="4" t="inlineStr">
        <is>
          <t>17.00%</t>
        </is>
      </c>
      <c r="C16" s="4" t="inlineStr">
        <is>
          <t>15.00%</t>
        </is>
      </c>
      <c r="D16" s="4" t="inlineStr">
        <is>
          <t>17.00%</t>
        </is>
      </c>
      <c r="E16" s="4" t="inlineStr">
        <is>
          <t>16.00%</t>
        </is>
      </c>
    </row>
    <row r="17">
      <c r="A17" s="4" t="inlineStr">
        <is>
          <t>Stainless Steel Plate [Member]</t>
        </is>
      </c>
    </row>
    <row r="18">
      <c r="A18" s="3" t="inlineStr">
        <is>
          <t>Product Line</t>
        </is>
      </c>
    </row>
    <row r="19">
      <c r="A19" s="4" t="inlineStr">
        <is>
          <t>Percentage of sales by major product lines</t>
        </is>
      </c>
      <c r="B19" s="4" t="inlineStr">
        <is>
          <t>5.00%</t>
        </is>
      </c>
      <c r="C19" s="4" t="inlineStr">
        <is>
          <t>5.00%</t>
        </is>
      </c>
      <c r="D19" s="4" t="inlineStr">
        <is>
          <t>5.00%</t>
        </is>
      </c>
      <c r="E19" s="4" t="inlineStr">
        <is>
          <t>5.00%</t>
        </is>
      </c>
    </row>
    <row r="20">
      <c r="A20" s="4" t="inlineStr">
        <is>
          <t>Stainless Steel Long [Member]</t>
        </is>
      </c>
    </row>
    <row r="21">
      <c r="A21" s="3" t="inlineStr">
        <is>
          <t>Product Line</t>
        </is>
      </c>
    </row>
    <row r="22">
      <c r="A22" s="4" t="inlineStr">
        <is>
          <t>Percentage of sales by major product lines</t>
        </is>
      </c>
      <c r="B22" s="4" t="inlineStr">
        <is>
          <t>4.00%</t>
        </is>
      </c>
      <c r="C22" s="4" t="inlineStr">
        <is>
          <t>5.00%</t>
        </is>
      </c>
      <c r="D22" s="4" t="inlineStr">
        <is>
          <t>4.00%</t>
        </is>
      </c>
      <c r="E22" s="4" t="inlineStr">
        <is>
          <t>5.00%</t>
        </is>
      </c>
    </row>
    <row r="23">
      <c r="A23" s="4" t="inlineStr">
        <is>
          <t>Aluminum Flat [Member]</t>
        </is>
      </c>
    </row>
    <row r="24">
      <c r="A24" s="3" t="inlineStr">
        <is>
          <t>Product Line</t>
        </is>
      </c>
    </row>
    <row r="25">
      <c r="A25" s="4" t="inlineStr">
        <is>
          <t>Percentage of sales by major product lines</t>
        </is>
      </c>
      <c r="B25" s="4" t="inlineStr">
        <is>
          <t>13.00%</t>
        </is>
      </c>
      <c r="C25" s="4" t="inlineStr">
        <is>
          <t>13.00%</t>
        </is>
      </c>
      <c r="D25" s="4" t="inlineStr">
        <is>
          <t>13.00%</t>
        </is>
      </c>
      <c r="E25" s="4" t="inlineStr">
        <is>
          <t>13.00%</t>
        </is>
      </c>
    </row>
    <row r="26">
      <c r="A26" s="4" t="inlineStr">
        <is>
          <t>Aluminum Plate [Member]</t>
        </is>
      </c>
    </row>
    <row r="27">
      <c r="A27" s="3" t="inlineStr">
        <is>
          <t>Product Line</t>
        </is>
      </c>
    </row>
    <row r="28">
      <c r="A28" s="4" t="inlineStr">
        <is>
          <t>Percentage of sales by major product lines</t>
        </is>
      </c>
      <c r="B28" s="4" t="inlineStr">
        <is>
          <t>2.00%</t>
        </is>
      </c>
      <c r="C28" s="4" t="inlineStr">
        <is>
          <t>3.00%</t>
        </is>
      </c>
      <c r="D28" s="4" t="inlineStr">
        <is>
          <t>2.00%</t>
        </is>
      </c>
      <c r="E28" s="4" t="inlineStr">
        <is>
          <t>3.00%</t>
        </is>
      </c>
    </row>
    <row r="29">
      <c r="A29" s="4" t="inlineStr">
        <is>
          <t>Aluminum Long [Member]</t>
        </is>
      </c>
    </row>
    <row r="30">
      <c r="A30" s="3" t="inlineStr">
        <is>
          <t>Product Line</t>
        </is>
      </c>
    </row>
    <row r="31">
      <c r="A31" s="4" t="inlineStr">
        <is>
          <t>Percentage of sales by major product lines</t>
        </is>
      </c>
      <c r="B31" s="4" t="inlineStr">
        <is>
          <t>4.00%</t>
        </is>
      </c>
      <c r="C31" s="4" t="inlineStr">
        <is>
          <t>5.00%</t>
        </is>
      </c>
      <c r="D31" s="4" t="inlineStr">
        <is>
          <t>4.00%</t>
        </is>
      </c>
      <c r="E31" s="4" t="inlineStr">
        <is>
          <t>5.00%</t>
        </is>
      </c>
    </row>
    <row r="32">
      <c r="A32" s="4" t="inlineStr">
        <is>
          <t>Other [Member]</t>
        </is>
      </c>
    </row>
    <row r="33">
      <c r="A33" s="3" t="inlineStr">
        <is>
          <t>Product Line</t>
        </is>
      </c>
    </row>
    <row r="34">
      <c r="A34" s="4" t="inlineStr">
        <is>
          <t>Percentage of sales by major product lines</t>
        </is>
      </c>
      <c r="B34" s="4" t="inlineStr">
        <is>
          <t>1.00%</t>
        </is>
      </c>
      <c r="C34" s="4" t="inlineStr">
        <is>
          <t>2.00%</t>
        </is>
      </c>
      <c r="D34" s="4" t="inlineStr">
        <is>
          <t>2.00%</t>
        </is>
      </c>
      <c r="E34" s="4" t="inlineStr">
        <is>
          <t>2.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nsolidated Financial Information of our Operations by Geographic Loc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1419</v>
      </c>
      <c r="C4" s="7" t="n">
        <v>771.8</v>
      </c>
      <c r="D4" s="7" t="n">
        <v>2566.3</v>
      </c>
      <c r="E4" s="7" t="n">
        <v>1782.1</v>
      </c>
    </row>
    <row r="5">
      <c r="A5" s="4" t="inlineStr">
        <is>
          <t>United States [Member]</t>
        </is>
      </c>
    </row>
    <row r="6">
      <c r="A6" s="3" t="inlineStr">
        <is>
          <t>Disaggregation Of Revenue [Line Items]</t>
        </is>
      </c>
    </row>
    <row r="7">
      <c r="A7" s="4" t="inlineStr">
        <is>
          <t>Net sales</t>
        </is>
      </c>
      <c r="B7" s="8" t="n">
        <v>1276.8</v>
      </c>
      <c r="C7" s="8" t="n">
        <v>686.3</v>
      </c>
      <c r="D7" s="8" t="n">
        <v>2302.5</v>
      </c>
      <c r="E7" s="8" t="n">
        <v>1599.8</v>
      </c>
    </row>
    <row r="8">
      <c r="A8" s="4" t="inlineStr">
        <is>
          <t>Foreign Countries [Member]</t>
        </is>
      </c>
    </row>
    <row r="9">
      <c r="A9" s="3" t="inlineStr">
        <is>
          <t>Disaggregation Of Revenue [Line Items]</t>
        </is>
      </c>
    </row>
    <row r="10">
      <c r="A10" s="4" t="inlineStr">
        <is>
          <t>Net sales</t>
        </is>
      </c>
      <c r="B10" s="7" t="n">
        <v>142.2</v>
      </c>
      <c r="C10" s="7" t="n">
        <v>85.5</v>
      </c>
      <c r="D10" s="7" t="n">
        <v>263.8</v>
      </c>
      <c r="E10" s="7" t="n">
        <v>18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1</t>
        </is>
      </c>
    </row>
    <row r="3">
      <c r="A3" s="3" t="inlineStr">
        <is>
          <t>New Accounting Pronouncements And Changes In Accounting Principles [Abstract]</t>
        </is>
      </c>
    </row>
    <row r="4">
      <c r="A4" s="4" t="inlineStr">
        <is>
          <t>Recent Accounting Pronouncements</t>
        </is>
      </c>
      <c r="B4" s="4" t="inlineStr">
        <is>
          <t xml:space="preserve">NO TE 2: RECENT ACCOUNTING PRONOUNCEMENTS Impact of Recently Issued Accounting Standards—Adopted In December 2019, the Financial Accounting Standards Board (“FASB”) issued Accounting Standards Update (“ASU”) 2019-12, “Income Taxes – Simplifying the Accounting for Income Taxes.” Impact of Recently Issued Accounting Standards—Not Yet Adopted No accounting pronouncements have been issued that we have not yet adop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Summary of Revenues by Type of Item Sold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t>
        </is>
      </c>
      <c r="B4" s="4" t="inlineStr">
        <is>
          <t>100.00%</t>
        </is>
      </c>
      <c r="C4" s="4" t="inlineStr">
        <is>
          <t>100.00%</t>
        </is>
      </c>
      <c r="D4" s="4" t="inlineStr">
        <is>
          <t>100.00%</t>
        </is>
      </c>
      <c r="E4" s="4" t="inlineStr">
        <is>
          <t>100.00%</t>
        </is>
      </c>
    </row>
    <row r="5">
      <c r="A5" s="4" t="inlineStr">
        <is>
          <t>Revenue Recognized Point In Time</t>
        </is>
      </c>
    </row>
    <row r="6">
      <c r="A6" s="3" t="inlineStr">
        <is>
          <t>Disaggregation Of Revenue [Line Items]</t>
        </is>
      </c>
    </row>
    <row r="7">
      <c r="A7" s="4" t="inlineStr">
        <is>
          <t>Revenue on products with an alternative use</t>
        </is>
      </c>
      <c r="B7" s="4" t="inlineStr">
        <is>
          <t>90.00%</t>
        </is>
      </c>
      <c r="C7" s="4" t="inlineStr">
        <is>
          <t>88.00%</t>
        </is>
      </c>
      <c r="D7" s="4" t="inlineStr">
        <is>
          <t>90.00%</t>
        </is>
      </c>
      <c r="E7" s="4" t="inlineStr">
        <is>
          <t>88.00%</t>
        </is>
      </c>
    </row>
    <row r="8">
      <c r="A8" s="4" t="inlineStr">
        <is>
          <t>Revenue Recognized Over Time</t>
        </is>
      </c>
    </row>
    <row r="9">
      <c r="A9" s="3" t="inlineStr">
        <is>
          <t>Disaggregation Of Revenue [Line Items]</t>
        </is>
      </c>
    </row>
    <row r="10">
      <c r="A10" s="4" t="inlineStr">
        <is>
          <t>Revenue on products with no alternative use</t>
        </is>
      </c>
      <c r="B10" s="4" t="inlineStr">
        <is>
          <t>10.00%</t>
        </is>
      </c>
      <c r="C10" s="4" t="inlineStr">
        <is>
          <t>12.00%</t>
        </is>
      </c>
      <c r="D10" s="4" t="inlineStr">
        <is>
          <t>10.00%</t>
        </is>
      </c>
      <c r="E10" s="4" t="inlineStr">
        <is>
          <t>12.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Significant Changes in Contract Assets and Contract Liabilities Balances (Detail) $ in Millions</t>
        </is>
      </c>
      <c r="B1" s="2" t="inlineStr">
        <is>
          <t>6 Months Ended</t>
        </is>
      </c>
    </row>
    <row r="2">
      <c r="B2" s="2" t="inlineStr">
        <is>
          <t>Jun. 30, 2021USD ($)</t>
        </is>
      </c>
    </row>
    <row r="3">
      <c r="A3" s="3" t="inlineStr">
        <is>
          <t>Changes in the Contract Assets</t>
        </is>
      </c>
    </row>
    <row r="4">
      <c r="A4" s="4" t="inlineStr">
        <is>
          <t>Beginning Balance</t>
        </is>
      </c>
      <c r="B4" s="7" t="n">
        <v>10.8</v>
      </c>
    </row>
    <row r="5">
      <c r="A5" s="4" t="inlineStr">
        <is>
          <t>Net change in contract assets for products with no alternative use during the period</t>
        </is>
      </c>
      <c r="B5" s="5" t="n">
        <v>4</v>
      </c>
    </row>
    <row r="6">
      <c r="A6" s="4" t="inlineStr">
        <is>
          <t>Changes to reserves</t>
        </is>
      </c>
      <c r="B6" s="8" t="n">
        <v>0.3</v>
      </c>
    </row>
    <row r="7">
      <c r="A7" s="4" t="inlineStr">
        <is>
          <t>Ending Balance</t>
        </is>
      </c>
      <c r="B7" s="8" t="n">
        <v>15.1</v>
      </c>
    </row>
    <row r="8">
      <c r="A8" s="3" t="inlineStr">
        <is>
          <t>Changes in the Contract Liabilities</t>
        </is>
      </c>
    </row>
    <row r="9">
      <c r="A9" s="4" t="inlineStr">
        <is>
          <t>Beginning Balance</t>
        </is>
      </c>
      <c r="B9" s="8" t="n">
        <v>10.8</v>
      </c>
    </row>
    <row r="10">
      <c r="A10" s="4" t="inlineStr">
        <is>
          <t>Contract liability satisfied during the period</t>
        </is>
      </c>
      <c r="B10" s="8" t="n">
        <v>-6.5</v>
      </c>
    </row>
    <row r="11">
      <c r="A11" s="4" t="inlineStr">
        <is>
          <t>Contract liability incurred during the period</t>
        </is>
      </c>
      <c r="B11" s="5" t="n">
        <v>7</v>
      </c>
    </row>
    <row r="12">
      <c r="A12" s="4" t="inlineStr">
        <is>
          <t>Net change in contract liabilities for products with no alternative use during the period</t>
        </is>
      </c>
      <c r="B12" s="8" t="n">
        <v>0.1</v>
      </c>
    </row>
    <row r="13">
      <c r="A13" s="4" t="inlineStr">
        <is>
          <t>Changes to reserves</t>
        </is>
      </c>
      <c r="B13" s="8" t="n">
        <v>0.4</v>
      </c>
    </row>
    <row r="14">
      <c r="A14" s="4" t="inlineStr">
        <is>
          <t>Ending Balance</t>
        </is>
      </c>
      <c r="B14" s="7" t="n">
        <v>1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t>
        </is>
      </c>
      <c r="B1" s="2" t="inlineStr">
        <is>
          <t>Jun. 30, 2021</t>
        </is>
      </c>
    </row>
    <row r="2">
      <c r="A2" s="4" t="inlineStr">
        <is>
          <t>Maximum [Member] | Revenue, Remaining Performance Obligation, Expected Timing of Satisfaction, Start Date: 2021-07-01</t>
        </is>
      </c>
    </row>
    <row r="3">
      <c r="A3" s="3" t="inlineStr">
        <is>
          <t>Revenue Initial Application Period Cumulative Effect Transition [Line Items]</t>
        </is>
      </c>
    </row>
    <row r="4">
      <c r="A4" s="4" t="inlineStr">
        <is>
          <t>Performance obligations on contracts have expected duration</t>
        </is>
      </c>
      <c r="B4"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vision for Credit Losses - Schedule of Reconciliation of Provision for Credit Losses (Detail) $ in Millions</t>
        </is>
      </c>
      <c r="B1" s="2" t="inlineStr">
        <is>
          <t>6 Months Ended</t>
        </is>
      </c>
    </row>
    <row r="2">
      <c r="B2" s="2" t="inlineStr">
        <is>
          <t>Jun. 30, 2021USD ($)</t>
        </is>
      </c>
    </row>
    <row r="3">
      <c r="A3" s="3" t="inlineStr">
        <is>
          <t>Credit Loss [Abstract]</t>
        </is>
      </c>
    </row>
    <row r="4">
      <c r="A4" s="4" t="inlineStr">
        <is>
          <t>Balance at January 1, 2021</t>
        </is>
      </c>
      <c r="B4" s="7" t="n">
        <v>1.7</v>
      </c>
    </row>
    <row r="5">
      <c r="A5" s="4" t="inlineStr">
        <is>
          <t>Current period provision</t>
        </is>
      </c>
      <c r="B5" s="5" t="n">
        <v>1</v>
      </c>
    </row>
    <row r="6">
      <c r="A6" s="4" t="inlineStr">
        <is>
          <t>Write-offs charged against allowance</t>
        </is>
      </c>
      <c r="B6" s="8" t="n">
        <v>-0.2</v>
      </c>
    </row>
    <row r="7">
      <c r="A7" s="4" t="inlineStr">
        <is>
          <t>Recoveries</t>
        </is>
      </c>
      <c r="B7" s="8" t="n">
        <v>0.2</v>
      </c>
    </row>
    <row r="8">
      <c r="A8" s="4" t="inlineStr">
        <is>
          <t>Foreign currency translation</t>
        </is>
      </c>
      <c r="B8" s="8" t="n">
        <v>-0.2</v>
      </c>
    </row>
    <row r="9">
      <c r="A9" s="4" t="inlineStr">
        <is>
          <t>Balance at June 30, 2021</t>
        </is>
      </c>
      <c r="B9" s="7" t="n">
        <v>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Line Items]</t>
        </is>
      </c>
    </row>
    <row r="4">
      <c r="A4" s="4" t="inlineStr">
        <is>
          <t>Provision for income taxes</t>
        </is>
      </c>
      <c r="B4" s="7" t="n">
        <v>38.5</v>
      </c>
      <c r="C4" s="7" t="n">
        <v>-4.5</v>
      </c>
      <c r="D4" s="7" t="n">
        <v>46.1</v>
      </c>
      <c r="E4" s="7" t="n">
        <v>-1.6</v>
      </c>
    </row>
    <row r="5">
      <c r="A5" s="4" t="inlineStr">
        <is>
          <t>Valuation allowance</t>
        </is>
      </c>
      <c r="B5" s="8" t="n">
        <v>6.2</v>
      </c>
      <c r="D5" s="8" t="n">
        <v>6.2</v>
      </c>
      <c r="F5" s="7" t="n">
        <v>6.6</v>
      </c>
    </row>
    <row r="6">
      <c r="A6" s="4" t="inlineStr">
        <is>
          <t>Reserves released for unrecognized tax benefits</t>
        </is>
      </c>
      <c r="B6" s="8" t="n">
        <v>-0.7</v>
      </c>
    </row>
    <row r="7">
      <c r="A7" s="4" t="inlineStr">
        <is>
          <t>Unrecognized tax benefits balance</t>
        </is>
      </c>
      <c r="B7" s="5" t="n">
        <v>1</v>
      </c>
      <c r="D7" s="5" t="n">
        <v>1</v>
      </c>
      <c r="F7" s="7" t="n">
        <v>1.7</v>
      </c>
    </row>
    <row r="8">
      <c r="A8" s="4" t="inlineStr">
        <is>
          <t>GILTI [Member]</t>
        </is>
      </c>
    </row>
    <row r="9">
      <c r="A9" s="3" t="inlineStr">
        <is>
          <t>Income Tax [Line Items]</t>
        </is>
      </c>
    </row>
    <row r="10">
      <c r="A10" s="4" t="inlineStr">
        <is>
          <t>Provision for income taxes</t>
        </is>
      </c>
      <c r="B10" s="7" t="n">
        <v>0.2</v>
      </c>
      <c r="C10" s="7" t="n">
        <v>0.3</v>
      </c>
      <c r="D10" s="7" t="n">
        <v>0.3</v>
      </c>
      <c r="E10" s="7" t="n">
        <v>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Additional Information (Detail) - shares</t>
        </is>
      </c>
      <c r="B1" s="2" t="inlineStr">
        <is>
          <t>3 Months Ended</t>
        </is>
      </c>
      <c r="C1" s="2" t="inlineStr">
        <is>
          <t>6 Months Ended</t>
        </is>
      </c>
    </row>
    <row r="2">
      <c r="B2" s="2" t="inlineStr">
        <is>
          <t>Jun. 30, 2021</t>
        </is>
      </c>
      <c r="C2" s="2" t="inlineStr">
        <is>
          <t>Jun. 30, 2021</t>
        </is>
      </c>
    </row>
    <row r="3">
      <c r="A3" s="3" t="inlineStr">
        <is>
          <t>Earnings Per Share [Abstract]</t>
        </is>
      </c>
    </row>
    <row r="4">
      <c r="A4" s="4" t="inlineStr">
        <is>
          <t>Weighted average number of shares excluded from computation of earnings per share</t>
        </is>
      </c>
      <c r="B4" s="5" t="n">
        <v>81877</v>
      </c>
      <c r="C4" s="5" t="n">
        <v>4093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 of Basic and Diluted Earnings (Loss) Per Share (Detail)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Ryerson Holding Corporation</t>
        </is>
      </c>
      <c r="B4" s="7" t="n">
        <v>112.9</v>
      </c>
      <c r="C4" s="7" t="n">
        <v>-25.6</v>
      </c>
      <c r="D4" s="7" t="n">
        <v>138.2</v>
      </c>
      <c r="E4" s="7" t="n">
        <v>-9.199999999999999</v>
      </c>
    </row>
    <row r="5">
      <c r="A5" s="3" t="inlineStr">
        <is>
          <t>Denominator:</t>
        </is>
      </c>
    </row>
    <row r="6">
      <c r="A6" s="4" t="inlineStr">
        <is>
          <t>Weighted average shares outstanding</t>
        </is>
      </c>
      <c r="B6" s="5" t="n">
        <v>38458707</v>
      </c>
      <c r="C6" s="5" t="n">
        <v>38079905</v>
      </c>
      <c r="D6" s="5" t="n">
        <v>38288995</v>
      </c>
      <c r="E6" s="5" t="n">
        <v>37931833</v>
      </c>
    </row>
    <row r="7">
      <c r="A7" s="4" t="inlineStr">
        <is>
          <t>Dilutive effect of stock-based awards</t>
        </is>
      </c>
      <c r="B7" s="5" t="n">
        <v>270820</v>
      </c>
      <c r="D7" s="5" t="n">
        <v>396936</v>
      </c>
    </row>
    <row r="8">
      <c r="A8" s="4" t="inlineStr">
        <is>
          <t>Weighted average shares outstanding adjusted for dilutive securities</t>
        </is>
      </c>
      <c r="B8" s="5" t="n">
        <v>38729527</v>
      </c>
      <c r="C8" s="5" t="n">
        <v>38079905</v>
      </c>
      <c r="D8" s="5" t="n">
        <v>38685931</v>
      </c>
      <c r="E8" s="5" t="n">
        <v>37931833</v>
      </c>
    </row>
    <row r="9">
      <c r="A9" s="3" t="inlineStr">
        <is>
          <t>Earnings (loss) per share</t>
        </is>
      </c>
    </row>
    <row r="10">
      <c r="A10" s="4" t="inlineStr">
        <is>
          <t>Basic</t>
        </is>
      </c>
      <c r="B10" s="9" t="n">
        <v>2.94</v>
      </c>
      <c r="C10" s="9" t="n">
        <v>-0.67</v>
      </c>
      <c r="D10" s="9" t="n">
        <v>3.61</v>
      </c>
      <c r="E10" s="9" t="n">
        <v>-0.24</v>
      </c>
    </row>
    <row r="11">
      <c r="A11" s="4" t="inlineStr">
        <is>
          <t>Diluted</t>
        </is>
      </c>
      <c r="B11" s="9" t="n">
        <v>2.91</v>
      </c>
      <c r="C11" s="9" t="n">
        <v>-0.67</v>
      </c>
      <c r="D11" s="9" t="n">
        <v>3.57</v>
      </c>
      <c r="E11" s="9" t="n">
        <v>-0.2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Millions</t>
        </is>
      </c>
      <c r="B1" s="2" t="inlineStr">
        <is>
          <t>Aug. 04, 2021</t>
        </is>
      </c>
      <c r="C1" s="2" t="inlineStr">
        <is>
          <t>Jul. 23, 2021</t>
        </is>
      </c>
      <c r="D1" s="2" t="inlineStr">
        <is>
          <t>Jul. 09, 2021</t>
        </is>
      </c>
      <c r="E1" s="2" t="inlineStr">
        <is>
          <t>Dec. 31, 2020</t>
        </is>
      </c>
      <c r="F1" s="2" t="inlineStr">
        <is>
          <t>Jun. 30, 2020</t>
        </is>
      </c>
    </row>
    <row r="2">
      <c r="A2" s="3" t="inlineStr">
        <is>
          <t>Subsequent Event [Line Items]</t>
        </is>
      </c>
    </row>
    <row r="3">
      <c r="A3" s="4" t="inlineStr">
        <is>
          <t>Debt Instrument, Redemption Price, Percentage of Principal Amount Redeemed</t>
        </is>
      </c>
      <c r="C3" s="4" t="inlineStr">
        <is>
          <t>103.00%</t>
        </is>
      </c>
      <c r="D3" s="4" t="inlineStr">
        <is>
          <t>104.00%</t>
        </is>
      </c>
    </row>
    <row r="4">
      <c r="A4" s="4" t="inlineStr">
        <is>
          <t>Gain (loss) on retirement of debt</t>
        </is>
      </c>
      <c r="F4" s="7" t="n">
        <v>0.9</v>
      </c>
    </row>
    <row r="5">
      <c r="A5" s="4" t="inlineStr">
        <is>
          <t>Common Stock [Member]</t>
        </is>
      </c>
    </row>
    <row r="6">
      <c r="A6" s="3" t="inlineStr">
        <is>
          <t>Subsequent Event [Line Items]</t>
        </is>
      </c>
    </row>
    <row r="7">
      <c r="A7" s="4" t="inlineStr">
        <is>
          <t>Repurchase of stock, effective end date</t>
        </is>
      </c>
      <c r="B7" s="4" t="inlineStr">
        <is>
          <t>Aug. 4,
		2023</t>
        </is>
      </c>
    </row>
    <row r="8">
      <c r="A8" s="4" t="inlineStr">
        <is>
          <t>Common Stock [Member] | Maximum [Member]</t>
        </is>
      </c>
    </row>
    <row r="9">
      <c r="A9" s="3" t="inlineStr">
        <is>
          <t>Subsequent Event [Line Items]</t>
        </is>
      </c>
    </row>
    <row r="10">
      <c r="A10" s="4" t="inlineStr">
        <is>
          <t>Common stock repurchased</t>
        </is>
      </c>
      <c r="B10" s="6" t="n">
        <v>50</v>
      </c>
    </row>
    <row r="11">
      <c r="A11" s="4" t="inlineStr">
        <is>
          <t>Subsequent Event [Member]</t>
        </is>
      </c>
    </row>
    <row r="12">
      <c r="A12" s="3" t="inlineStr">
        <is>
          <t>Subsequent Event [Line Items]</t>
        </is>
      </c>
    </row>
    <row r="13">
      <c r="A13" s="4" t="inlineStr">
        <is>
          <t>Quarterly Cash Dividends Per Share Approved</t>
        </is>
      </c>
      <c r="B13" s="9" t="n">
        <v>0.08</v>
      </c>
    </row>
    <row r="14">
      <c r="A14" s="4" t="inlineStr">
        <is>
          <t>Subsequent Event [Member] | Common Stock [Member]</t>
        </is>
      </c>
    </row>
    <row r="15">
      <c r="A15" s="3" t="inlineStr">
        <is>
          <t>Subsequent Event [Line Items]</t>
        </is>
      </c>
    </row>
    <row r="16">
      <c r="A16" s="4" t="inlineStr">
        <is>
          <t>Dividends Payable, Date declared</t>
        </is>
      </c>
      <c r="B16" s="4" t="inlineStr">
        <is>
          <t>Aug. 4,
		2021</t>
        </is>
      </c>
    </row>
    <row r="17">
      <c r="A17" s="4" t="inlineStr">
        <is>
          <t>Dividend Payable, Date to be paid</t>
        </is>
      </c>
      <c r="B17" s="4" t="inlineStr">
        <is>
          <t>Sep. 16,
		2021</t>
        </is>
      </c>
    </row>
    <row r="18">
      <c r="A18" s="4" t="inlineStr">
        <is>
          <t>Dividends Payable, Date of Record</t>
        </is>
      </c>
      <c r="B18" s="4" t="inlineStr">
        <is>
          <t>Aug. 16,
		2021</t>
        </is>
      </c>
    </row>
    <row r="19">
      <c r="A19" s="4" t="inlineStr">
        <is>
          <t>2028 Notes [Member]</t>
        </is>
      </c>
    </row>
    <row r="20">
      <c r="A20" s="3" t="inlineStr">
        <is>
          <t>Subsequent Event [Line Items]</t>
        </is>
      </c>
    </row>
    <row r="21">
      <c r="A21" s="4" t="inlineStr">
        <is>
          <t>Principal amount of debt instrument repurchased</t>
        </is>
      </c>
      <c r="E21" s="6" t="n">
        <v>50</v>
      </c>
    </row>
    <row r="22">
      <c r="A22" s="4" t="inlineStr">
        <is>
          <t>Cash outflow to retire debt</t>
        </is>
      </c>
      <c r="E22" s="7" t="n">
        <v>51.5</v>
      </c>
    </row>
    <row r="23">
      <c r="A23" s="4" t="inlineStr">
        <is>
          <t>Debt Instrument Face Amount</t>
        </is>
      </c>
      <c r="C23" s="6" t="n">
        <v>300</v>
      </c>
    </row>
    <row r="24">
      <c r="A24" s="4" t="inlineStr">
        <is>
          <t>2028 Notes [Member] | Subsequent Event [Member]</t>
        </is>
      </c>
    </row>
    <row r="25">
      <c r="A25" s="3" t="inlineStr">
        <is>
          <t>Subsequent Event [Line Items]</t>
        </is>
      </c>
    </row>
    <row r="26">
      <c r="A26" s="4" t="inlineStr">
        <is>
          <t>Principal amount of debt instrument repurchased</t>
        </is>
      </c>
      <c r="C26" s="5" t="n">
        <v>50</v>
      </c>
      <c r="D26" s="6" t="n">
        <v>100</v>
      </c>
    </row>
    <row r="27">
      <c r="A27" s="4" t="inlineStr">
        <is>
          <t>Cash outflow to retire debt</t>
        </is>
      </c>
      <c r="C27" s="8" t="n">
        <v>51.5</v>
      </c>
      <c r="D27" s="5" t="n">
        <v>104</v>
      </c>
    </row>
    <row r="28">
      <c r="A28" s="4" t="inlineStr">
        <is>
          <t>Debt Instrument Face Amount</t>
        </is>
      </c>
      <c r="C28" s="5" t="n">
        <v>300</v>
      </c>
    </row>
    <row r="29">
      <c r="A29" s="4" t="inlineStr">
        <is>
          <t>Debt issuance cost written off</t>
        </is>
      </c>
      <c r="C29" s="8" t="n">
        <v>2.8</v>
      </c>
    </row>
    <row r="30">
      <c r="A30" s="4" t="inlineStr">
        <is>
          <t>2028 Notes [Member] | Subsequent Event [Member] | Other Income and (Expense), Net [Member]</t>
        </is>
      </c>
    </row>
    <row r="31">
      <c r="A31" s="3" t="inlineStr">
        <is>
          <t>Subsequent Event [Line Items]</t>
        </is>
      </c>
    </row>
    <row r="32">
      <c r="A32" s="4" t="inlineStr">
        <is>
          <t>Gain (loss) on retirement of debt</t>
        </is>
      </c>
      <c r="C32" s="7" t="n">
        <v>-1.5</v>
      </c>
      <c r="D32"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NOTE 3: CASH, CASH EQUIVALENTS, AND RESTRICTED CASH The following table provides a reconciliation of cash, cash equivalents, and restricted cash reported within the Condensed Consolidated Balance Sheets that sum to the total of the beginning and ending cash balances shown in the Condensed Consolidated Statements of Cash Flows:
June 30,
December 31,
2021
2020
(In millions)
Cash and cash equivalents
$
38.1
$
61.4
Restricted cash
1.1
1.1
Total cash, cash equivalents, and restricted cash
$
39.2
$
62.5
We had cash restricted for the purposes of covering letters of credit that can be presented for potential insurance clai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4: INVENTORIES The Company primarily uses the last-in, first-out (LIFO) method of valuing inventory. Interim LIFO calculations are based on actual inventory levels. Inventories, at stated LIFO value, were classified at June 30, 2021 and December 31, 2020 as follows:
June 30,
December 31,
2021
2020
(In millions)
In process and finished products
$
714.6
$
604.5
If current cost had been used to value inventories, such inventories would have been $126 million higher The Company has consignment inventory at certain customer locations, which totaled $7.0 million and $4.8 million at June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20:56Z</dcterms:created>
  <dcterms:modified xmlns:dcterms="http://purl.org/dc/terms/" xmlns:xsi="http://www.w3.org/2001/XMLSchema-instance" xsi:type="dcterms:W3CDTF">2021-08-04T20:20:56Z</dcterms:modified>
</cp:coreProperties>
</file>